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Inventory" sheetId="8" state="visible" r:id="rId8"/>
    <sheet xmlns:r="http://schemas.openxmlformats.org/officeDocument/2006/relationships" name="Prepaid Expenses and Other Curr" sheetId="9" state="visible" r:id="rId9"/>
    <sheet xmlns:r="http://schemas.openxmlformats.org/officeDocument/2006/relationships" name="Property and Equipment, Net" sheetId="10" state="visible" r:id="rId10"/>
    <sheet xmlns:r="http://schemas.openxmlformats.org/officeDocument/2006/relationships" name="Other Assets" sheetId="11" state="visible" r:id="rId11"/>
    <sheet xmlns:r="http://schemas.openxmlformats.org/officeDocument/2006/relationships" name="Customer Credit Concentrations" sheetId="12" state="visible" r:id="rId12"/>
    <sheet xmlns:r="http://schemas.openxmlformats.org/officeDocument/2006/relationships" name="Related Parties Transactions" sheetId="13" state="visible" r:id="rId13"/>
    <sheet xmlns:r="http://schemas.openxmlformats.org/officeDocument/2006/relationships" name="Accounts Payable and Accrued Li" sheetId="14" state="visible" r:id="rId14"/>
    <sheet xmlns:r="http://schemas.openxmlformats.org/officeDocument/2006/relationships" name="Other Liabilities" sheetId="15" state="visible" r:id="rId15"/>
    <sheet xmlns:r="http://schemas.openxmlformats.org/officeDocument/2006/relationships" name="Notes Payable" sheetId="16" state="visible" r:id="rId16"/>
    <sheet xmlns:r="http://schemas.openxmlformats.org/officeDocument/2006/relationships" name="Convertible Debentures" sheetId="17" state="visible" r:id="rId17"/>
    <sheet xmlns:r="http://schemas.openxmlformats.org/officeDocument/2006/relationships" name="Income Taxes" sheetId="18" state="visible" r:id="rId18"/>
    <sheet xmlns:r="http://schemas.openxmlformats.org/officeDocument/2006/relationships" name="Authorization of Preferred Stoc" sheetId="19" state="visible" r:id="rId19"/>
    <sheet xmlns:r="http://schemas.openxmlformats.org/officeDocument/2006/relationships" name="Commitments and Contingencies" sheetId="20" state="visible" r:id="rId20"/>
    <sheet xmlns:r="http://schemas.openxmlformats.org/officeDocument/2006/relationships" name="Equity and Equity Incentive Pla" sheetId="21" state="visible" r:id="rId21"/>
    <sheet xmlns:r="http://schemas.openxmlformats.org/officeDocument/2006/relationships" name="Equity Based Incentive_Retentio" sheetId="22" state="visible" r:id="rId22"/>
    <sheet xmlns:r="http://schemas.openxmlformats.org/officeDocument/2006/relationships" name="Subsequent Events" sheetId="23" state="visible" r:id="rId23"/>
    <sheet xmlns:r="http://schemas.openxmlformats.org/officeDocument/2006/relationships" name="Description of Business and S24" sheetId="24" state="visible" r:id="rId24"/>
    <sheet xmlns:r="http://schemas.openxmlformats.org/officeDocument/2006/relationships" name="Inventory (Tables)" sheetId="25" state="visible" r:id="rId25"/>
    <sheet xmlns:r="http://schemas.openxmlformats.org/officeDocument/2006/relationships" name="Prepaid Expenses and Other Cu26" sheetId="26" state="visible" r:id="rId26"/>
    <sheet xmlns:r="http://schemas.openxmlformats.org/officeDocument/2006/relationships" name="Property and Equipment, Net (Ta" sheetId="27" state="visible" r:id="rId27"/>
    <sheet xmlns:r="http://schemas.openxmlformats.org/officeDocument/2006/relationships" name="Related Parties Transactions (T" sheetId="28" state="visible" r:id="rId28"/>
    <sheet xmlns:r="http://schemas.openxmlformats.org/officeDocument/2006/relationships" name="Notes Payable (Tables)" sheetId="29" state="visible" r:id="rId29"/>
    <sheet xmlns:r="http://schemas.openxmlformats.org/officeDocument/2006/relationships" name="Convertible Debentures (Tables)"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Description of Business and S33" sheetId="33" state="visible" r:id="rId33"/>
    <sheet xmlns:r="http://schemas.openxmlformats.org/officeDocument/2006/relationships" name="Inventory - Schedule of Invento" sheetId="34" state="visible" r:id="rId34"/>
    <sheet xmlns:r="http://schemas.openxmlformats.org/officeDocument/2006/relationships" name="Prepaid Expenses and Other Cu35" sheetId="35" state="visible" r:id="rId35"/>
    <sheet xmlns:r="http://schemas.openxmlformats.org/officeDocument/2006/relationships" name="Property and Equipment Net (Det" sheetId="36" state="visible" r:id="rId36"/>
    <sheet xmlns:r="http://schemas.openxmlformats.org/officeDocument/2006/relationships" name="Property and Equipment Net - Sc" sheetId="37" state="visible" r:id="rId37"/>
    <sheet xmlns:r="http://schemas.openxmlformats.org/officeDocument/2006/relationships" name="Other Assets (Details Narrative" sheetId="38" state="visible" r:id="rId38"/>
    <sheet xmlns:r="http://schemas.openxmlformats.org/officeDocument/2006/relationships" name="Customer Credit Concentrations " sheetId="39" state="visible" r:id="rId39"/>
    <sheet xmlns:r="http://schemas.openxmlformats.org/officeDocument/2006/relationships" name="Related Parties Transactions (D" sheetId="40" state="visible" r:id="rId40"/>
    <sheet xmlns:r="http://schemas.openxmlformats.org/officeDocument/2006/relationships" name="Related Parties Transactions - " sheetId="41" state="visible" r:id="rId41"/>
    <sheet xmlns:r="http://schemas.openxmlformats.org/officeDocument/2006/relationships" name="Related Parties Transactions 42" sheetId="42" state="visible" r:id="rId42"/>
    <sheet xmlns:r="http://schemas.openxmlformats.org/officeDocument/2006/relationships" name="Related Parties Transactions 43" sheetId="43" state="visible" r:id="rId43"/>
    <sheet xmlns:r="http://schemas.openxmlformats.org/officeDocument/2006/relationships" name="Accounts Payable and Accrued 44" sheetId="44" state="visible" r:id="rId44"/>
    <sheet xmlns:r="http://schemas.openxmlformats.org/officeDocument/2006/relationships" name="Other Liabilities (Details Narr" sheetId="45" state="visible" r:id="rId45"/>
    <sheet xmlns:r="http://schemas.openxmlformats.org/officeDocument/2006/relationships" name="Notes Payable - Schedule of Not" sheetId="46" state="visible" r:id="rId46"/>
    <sheet xmlns:r="http://schemas.openxmlformats.org/officeDocument/2006/relationships" name="Notes Payable - Schedule of N47" sheetId="47" state="visible" r:id="rId47"/>
    <sheet xmlns:r="http://schemas.openxmlformats.org/officeDocument/2006/relationships" name="Notes Payable - Schedule of Deb" sheetId="48" state="visible" r:id="rId48"/>
    <sheet xmlns:r="http://schemas.openxmlformats.org/officeDocument/2006/relationships" name="Convertible Debentures (Details" sheetId="49" state="visible" r:id="rId49"/>
    <sheet xmlns:r="http://schemas.openxmlformats.org/officeDocument/2006/relationships" name="Convertible Debentures - Schedu" sheetId="50" state="visible" r:id="rId50"/>
    <sheet xmlns:r="http://schemas.openxmlformats.org/officeDocument/2006/relationships" name="Income Taxes (Details Narrative" sheetId="51" state="visible" r:id="rId51"/>
    <sheet xmlns:r="http://schemas.openxmlformats.org/officeDocument/2006/relationships" name="Income Taxes - Schedule of Comp" sheetId="52" state="visible" r:id="rId52"/>
    <sheet xmlns:r="http://schemas.openxmlformats.org/officeDocument/2006/relationships" name="Income Taxes - Schedule of Defe" sheetId="53" state="visible" r:id="rId53"/>
    <sheet xmlns:r="http://schemas.openxmlformats.org/officeDocument/2006/relationships" name="Income Taxes - Schedule of Effe" sheetId="54" state="visible" r:id="rId54"/>
    <sheet xmlns:r="http://schemas.openxmlformats.org/officeDocument/2006/relationships" name="Authorization of Preferred St55" sheetId="55" state="visible" r:id="rId55"/>
    <sheet xmlns:r="http://schemas.openxmlformats.org/officeDocument/2006/relationships" name="Commitments and Contingencies56" sheetId="56" state="visible" r:id="rId56"/>
    <sheet xmlns:r="http://schemas.openxmlformats.org/officeDocument/2006/relationships" name="Commitments and Contingencies -" sheetId="57" state="visible" r:id="rId57"/>
    <sheet xmlns:r="http://schemas.openxmlformats.org/officeDocument/2006/relationships" name="Equity Incentive Plan (Details " sheetId="58" state="visible" r:id="rId58"/>
    <sheet xmlns:r="http://schemas.openxmlformats.org/officeDocument/2006/relationships" name="Equity Based Incentive_Retent59" sheetId="59" state="visible" r:id="rId59"/>
    <sheet xmlns:r="http://schemas.openxmlformats.org/officeDocument/2006/relationships" name="Subsequent Events (Details Narr" sheetId="60" state="visible" r:id="rId60"/>
  </sheets>
  <definedNames/>
  <calcPr calcId="124519" fullCalcOnLoad="1"/>
</workbook>
</file>

<file path=xl/sharedStrings.xml><?xml version="1.0" encoding="utf-8"?>
<sst xmlns="http://schemas.openxmlformats.org/spreadsheetml/2006/main" uniqueCount="574">
  <si>
    <t>Document and Entity Information - USD ($)</t>
  </si>
  <si>
    <t>12 Months Ended</t>
  </si>
  <si>
    <t>Dec. 31, 2016</t>
  </si>
  <si>
    <t>Apr. 17, 2017</t>
  </si>
  <si>
    <t>Jun. 30, 2016</t>
  </si>
  <si>
    <t>Document And Entity Information</t>
  </si>
  <si>
    <t>Entity Registrant Name</t>
  </si>
  <si>
    <t>Brownie's Marine Group,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Trading Symbol</t>
  </si>
  <si>
    <t>BWMG</t>
  </si>
  <si>
    <t>Document Fiscal Period Focus</t>
  </si>
  <si>
    <t>FY</t>
  </si>
  <si>
    <t>Document Fiscal Year Focus</t>
  </si>
  <si>
    <t>Consolidated Balance Sheets - USD ($)</t>
  </si>
  <si>
    <t>Dec. 31, 2015</t>
  </si>
  <si>
    <t>Current assets</t>
  </si>
  <si>
    <t>Cash</t>
  </si>
  <si>
    <t>Accounts receivable, net of $18,000 and $11,000 allowance for doubtful accounts, respectively</t>
  </si>
  <si>
    <t>Accounts receivable – related parties</t>
  </si>
  <si>
    <t>Inventory</t>
  </si>
  <si>
    <t>Prepaid expenses and other current assets</t>
  </si>
  <si>
    <t>Other current assets – related parties</t>
  </si>
  <si>
    <t xml:space="preserve"> </t>
  </si>
  <si>
    <t>Total current assets</t>
  </si>
  <si>
    <t>Property and equipment, net</t>
  </si>
  <si>
    <t>Deferred tax asset, net</t>
  </si>
  <si>
    <t>Other assets</t>
  </si>
  <si>
    <t>Total assets</t>
  </si>
  <si>
    <t>Current liabilities</t>
  </si>
  <si>
    <t>Accounts payable and accrued liabilities</t>
  </si>
  <si>
    <t>Customer deposits and unearned revenue</t>
  </si>
  <si>
    <t>Royalties payable – related parties</t>
  </si>
  <si>
    <t>Other liabilities</t>
  </si>
  <si>
    <t>Other liabilities and accrued interest – related parties</t>
  </si>
  <si>
    <t>Convertible debentures, net</t>
  </si>
  <si>
    <t>Notes payable – current portion</t>
  </si>
  <si>
    <t>Notes payable – related parties - current portion</t>
  </si>
  <si>
    <t>Total current liabilities</t>
  </si>
  <si>
    <t>Long-term liabilities</t>
  </si>
  <si>
    <t>Notes payable – long-term portion</t>
  </si>
  <si>
    <t>Total liabilities</t>
  </si>
  <si>
    <t>Stockholders’ deficit</t>
  </si>
  <si>
    <t>Preferred stock; $0.001 par value: 10,000,000 shares authorized; 425,000 issued and outstanding</t>
  </si>
  <si>
    <t>Common stock; $0.0001 par value; 1,000,000,000 shares authorized; 68,906,212 and 86,825,138 shares issued and outstanding at December 31, 2016 and 2015, respectively</t>
  </si>
  <si>
    <t>Common stock payable; $0.0001 par value; 138,941 and 195,610 shares, respectively</t>
  </si>
  <si>
    <t>Additional paid-in capital</t>
  </si>
  <si>
    <t>Accumulated deficit</t>
  </si>
  <si>
    <t>Total stockholders’ equity (deficit)</t>
  </si>
  <si>
    <t>Total liabilities and stockholders’ deficit</t>
  </si>
  <si>
    <t>Consolidated Balance Sheets (Parenthetical) - USD ($)</t>
  </si>
  <si>
    <t>Statement of Financial Position [Abstract]</t>
  </si>
  <si>
    <t>Allowance for doubtful accounts</t>
  </si>
  <si>
    <t>Preferred stock, par value</t>
  </si>
  <si>
    <t>Preferred stock, shares authorized</t>
  </si>
  <si>
    <t>Preferred stock, share issued</t>
  </si>
  <si>
    <t>Preferred stock, share outstanding</t>
  </si>
  <si>
    <t>Common stock, par value</t>
  </si>
  <si>
    <t>Common stock, shares authorized</t>
  </si>
  <si>
    <t>Common stock, shares issued</t>
  </si>
  <si>
    <t>Common stock, share outstanding</t>
  </si>
  <si>
    <t>Common stock payable, par value</t>
  </si>
  <si>
    <t>Common stock payable, shares outstanding</t>
  </si>
  <si>
    <t>Consolidated Statements of Operations - USD ($)</t>
  </si>
  <si>
    <t>Net revenues</t>
  </si>
  <si>
    <t>Net revenues - related parties</t>
  </si>
  <si>
    <t>Total net revenues</t>
  </si>
  <si>
    <t>Cost of net revenues</t>
  </si>
  <si>
    <t>Cost of net revenues – related parties</t>
  </si>
  <si>
    <t>Royalties expense - related parties</t>
  </si>
  <si>
    <t>Total cost of net revenues</t>
  </si>
  <si>
    <t>Gross profit</t>
  </si>
  <si>
    <t>Operating expenses</t>
  </si>
  <si>
    <t>Selling, general and administrative</t>
  </si>
  <si>
    <t>Research and development costs</t>
  </si>
  <si>
    <t>Total operating expenses</t>
  </si>
  <si>
    <t>(loss) income from operations</t>
  </si>
  <si>
    <t>Other (income) expense, net</t>
  </si>
  <si>
    <t>Cancellation of debt</t>
  </si>
  <si>
    <t>Interest expense</t>
  </si>
  <si>
    <t>Interest expense - related parties</t>
  </si>
  <si>
    <t>Total other (income) expense, net</t>
  </si>
  <si>
    <t>Net income before provision for income taxes</t>
  </si>
  <si>
    <t>Provision for income tax expense</t>
  </si>
  <si>
    <t>Net income</t>
  </si>
  <si>
    <t>Basic income per common share</t>
  </si>
  <si>
    <t>Diluted income per common share</t>
  </si>
  <si>
    <t>Basic weighted average common shares outstanding</t>
  </si>
  <si>
    <t>Diluted weighted average common shares outstanding</t>
  </si>
  <si>
    <t>Consolidated Statements of Stockholders' Equity (Deficit) - USD ($)</t>
  </si>
  <si>
    <t>Preferred Stock [Member]</t>
  </si>
  <si>
    <t>Common Stock [Member]</t>
  </si>
  <si>
    <t>Common Stock Payable [Member]</t>
  </si>
  <si>
    <t>Additional Paid-In Capital [Member]</t>
  </si>
  <si>
    <t>Accumulated Deficit [Member]</t>
  </si>
  <si>
    <t>Total</t>
  </si>
  <si>
    <t>Balance at Dec. 31, 2014</t>
  </si>
  <si>
    <t>Balance, shares at Dec. 31, 2014</t>
  </si>
  <si>
    <t>Conversion of related party employee compensation payable to stock</t>
  </si>
  <si>
    <t>Conversion of related party employee compensation payable to stock, shares</t>
  </si>
  <si>
    <t>Conversion of convertible debentures to stock</t>
  </si>
  <si>
    <t>Conversion of convertible debentures to stock, shares</t>
  </si>
  <si>
    <t>Conversion of accrued interest on convertible debentures to stock</t>
  </si>
  <si>
    <t>Conversion of accrued interest on convertible debentures to stock, shares</t>
  </si>
  <si>
    <t>Dissolution of joint venture agreement</t>
  </si>
  <si>
    <t>Stock receivable underlying Board of Director fees rescinded</t>
  </si>
  <si>
    <t>Conversion of related party interest to stock</t>
  </si>
  <si>
    <t>Conversion of related party interest to stock, shares</t>
  </si>
  <si>
    <t>Cancellation of dissolved joint venture shares, shares</t>
  </si>
  <si>
    <t>Net Income</t>
  </si>
  <si>
    <t>Balance at Dec. 31, 2015</t>
  </si>
  <si>
    <t>Balance, shares at Dec. 31, 2015</t>
  </si>
  <si>
    <t>Return of Prior Employee Compensation</t>
  </si>
  <si>
    <t>Return of Prior Employee Compensation, shares</t>
  </si>
  <si>
    <t>Stock issued for employee compensation</t>
  </si>
  <si>
    <t>Stock issued for employee compensation, shares</t>
  </si>
  <si>
    <t>Common stock issued for royalty payable</t>
  </si>
  <si>
    <t>Common stock issued for royalty payable, shares</t>
  </si>
  <si>
    <t>Balance at Dec. 31, 2016</t>
  </si>
  <si>
    <t>Balance, shares at Dec. 31, 2016</t>
  </si>
  <si>
    <t>Consolidated Statements of Cash Flows - USD ($)</t>
  </si>
  <si>
    <t>Cash flows provided by operating activities:</t>
  </si>
  <si>
    <t>Adjustments to reconcile net income to net cash provided by operating activities:</t>
  </si>
  <si>
    <t>Depreciation</t>
  </si>
  <si>
    <t>Amortization of leasehold improvements</t>
  </si>
  <si>
    <t>Gain on cancellation of debt</t>
  </si>
  <si>
    <t>Shares issued for interest expense – related party</t>
  </si>
  <si>
    <t>Shares issued for payroll compensation</t>
  </si>
  <si>
    <t>Forgiveness of share based compensation – related party</t>
  </si>
  <si>
    <t>Dissolution of joint venture</t>
  </si>
  <si>
    <t>Shares issued for accrued interest – related party</t>
  </si>
  <si>
    <t>Change in deferred tax asset, net</t>
  </si>
  <si>
    <t>Changes in operating assets and liabilities:</t>
  </si>
  <si>
    <t>Change in accounts receivable, net</t>
  </si>
  <si>
    <t>Change in accounts receivable - related parties</t>
  </si>
  <si>
    <t>Change in inventory</t>
  </si>
  <si>
    <t>Change in prepaid expenses and other current assets</t>
  </si>
  <si>
    <t>Change in other current assets - related parties</t>
  </si>
  <si>
    <t>Change in other assets</t>
  </si>
  <si>
    <t>Change in accounts payable and accrued liabilities</t>
  </si>
  <si>
    <t>Change in customer deposits and unearned revenue</t>
  </si>
  <si>
    <t>Change in other liabilities</t>
  </si>
  <si>
    <t>Change in other liabilities and accrued interest - related parties</t>
  </si>
  <si>
    <t>Change in royalties payable - related parties</t>
  </si>
  <si>
    <t>Net cash provided by operating activities</t>
  </si>
  <si>
    <t>Cash flows from investing activities:</t>
  </si>
  <si>
    <t>Purchase of fixed assets</t>
  </si>
  <si>
    <t>Net cash used in investing activities</t>
  </si>
  <si>
    <t>Cash flows from financing activities:</t>
  </si>
  <si>
    <t>Repayment against short-term loans</t>
  </si>
  <si>
    <t>Principal reduction on convertible debentures</t>
  </si>
  <si>
    <t>Principal payments on note payable</t>
  </si>
  <si>
    <t>Proceeds from notes payable - related parties</t>
  </si>
  <si>
    <t>Principal payments on note payable - related parties</t>
  </si>
  <si>
    <t>Net cash (used in) provided by financing activities</t>
  </si>
  <si>
    <t>Net change in cash</t>
  </si>
  <si>
    <t>Cash, beginning of period</t>
  </si>
  <si>
    <t>Cash, end of period</t>
  </si>
  <si>
    <t>Supplemental disclosures of cash flow information:</t>
  </si>
  <si>
    <t>Cash paid for interest</t>
  </si>
  <si>
    <t>Cash paid for income taxes</t>
  </si>
  <si>
    <t>Supplemental disclosures of non-cash investing activities and future operating activities:</t>
  </si>
  <si>
    <t>Conversion of accrued payroll to stock - related party</t>
  </si>
  <si>
    <t>Conversion of accrued interest and fees on convertible debentures to stock</t>
  </si>
  <si>
    <t>Conversion of royalties payable to stock – related party</t>
  </si>
  <si>
    <t>Description of Business and Summary of Significant Accounting Policies</t>
  </si>
  <si>
    <t>Accounting Policies [Abstract]</t>
  </si>
  <si>
    <t>1. Description of business and summary
of significant accounting policies Description of business Basis of Presentation Definition of fiscal year Use of estimates Cash and equivalents Going Concern The Company is behind on payments due
for matured convertible debentures, related parties notes payable, accrued liabilities and interest – related parties, and
certain vendor payables. The Company is handling delinquencies on a case by case basis. However, there can be no assurance that
cooperation the Company has received thus far will continue. Because the Company does not expect
that existing operational cash flow will be sufficient to fund presently anticipated operations, this raises substantial doubt
about our ability to continue as a going concern. Therefore, the Company will need to raise additional funds and is currently exploring
alternative sources of financing. The Company has issued a number of convertible debentures as an interim measure to finance working
capital needs and may continue to raise additional capital through sale of restricted common stock or other securities, and obtaining
some short term loans. The Company has, in the past, paid for legal and consulting services with restricted stock to maximize working
capital, and intends to continue this practice where feasible. In addition, the Company continues to explore additional cost saving
measures. If BWMG fails to raise additional funds
when needed, or does not have sufficient cash flows from sales, it may be required to scale back or cease operations, liquidate
assets and possibly seek bankruptcy protection. The accompanying consolidated financial statements do not include any adjustments
that may result from the outcome of these uncertainties. Accounts receivable Inventory Furniture, Fixtures, Equipment and
Leasehold Improvements The Company periodically evaluates whether
events and circumstances have occurred that may warrant revision of the estimated useful lives of fixed assets or whether the remaining
balance of fixed assets should be evaluated for possible impairment. The Company uses an estimate of the related undiscounted cash
flows over the remaining life of the fixed assets in measuring their recoverability. Revenue recognition Contract costs include all direct material
and labor costs and those indirect costs related to contract performance, such as indirect labor, supplies, tools, repairs, and
depreciation costs. General and administrative costs are charged to expense as incurred. Provisions for estimated losses on uncompleted
contracts are made in the period in which such losses are determined. Change in job performance, job conditions, and estimated
profitability may result in revisions to costs and income and are recognized in the period in which the revisions are determined.
Revenue and costs incurred for time and material projects are recognized as the work is performed. Product development costs Advertising and marketing costs Research and development costs Customer deposits – unearned
revenue and returns policy Income taxes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A valuation allowance is established
against deferred tax assets that do not meet the criteria for recognition. In the event the Company were to determine that it would
be able to realize deferred income tax assets in the future in excess of their net recorded amount, they would make an adjustment
to the valuation allowance which would reduce the provision for income taxes. The Company follows the accounting guidance
which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initially
and in subsequent periods. Also included is guidance on measurement, derecognition, classification, interest and penalties, accounting
in interim periods, disclosure and transition. Comprehensive income Stock-based compensation For the years ended December 31, 2016
and 2015, the Company compensated and/or converted all accrued payroll to stock for one related party employee totaling $36,000
and $54,000, respectively. Beneficial conversion features on
convertible debentures Fair value of financial instruments
Level 1 - Quoted prices in active markets
that are accessible at the measurement date for identical assets or liabilitie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nputs are used in applying the various
valuation techniques and broadly refer to the assumptions that market participants use to make valuation decisions, including assumptions
about risk. An investment’s level within the fair value hierarchy is based on the lowest level of any input that is significant
to the fair value measurement. However, the determination of what constitutes “observable” requires significant judgment
by the Company. Management considers observable data to be market data which is readily available, regularly distributed or updated,
reliable and verifiable, not proprietary, provided by multiple, independent sources that are actively involved in the relevant
market. The categorization of an investment within the hierarchy is based upon the pricing transparency of the investment and does
not necessarily correspond to the Company’s perceived risk of that investment. At December 31, 2016, and 2015, the
carrying amount of cash, accounts receivable, accounts receivable – related parties, customer deposits and unearned revenue,
royalties payable – related parties, other liabilities, other liabilities and accrued interest – related parties, notes
payable, notes payable – related parties, and accounts payable and accrued liabilities approximate fair value because of
the short maturity of these instruments. Earnings per common share New accounting pronouncements In April 2016, the FASB issued ASU No.
2016-15, “Classification of Certain Cash Receipts and Cash Payments” In April 2016, the FASB issued ASU 2016–10
Revenue from Contract with Customers (Topic 606) In March 2016, the FASB issued ASU 2016-09,
Compensation – Stock Compensation: Improvements to Employee Share-Based Payment Accounting In February 2016, the FASB issued ASU
2016-02, Leases In July 2015, the Financial Accounting
Standards Board issued Accounting Standards Update (ASU) No. 2015-11, Inventory In August 2014, the Financial Accounting
and Standards Board (FASB) issued Accounting Standards Update (“ASU”) 2014-15, Presentation of Financial Statements
Going Concern The Company believes there was no other
new accounting guidance adopted, but not yet effective that either has not already been disclosed in prior reporting periods or
is relevant to the readers of our financial statements.</t>
  </si>
  <si>
    <t>Inventory Disclosure [Abstract]</t>
  </si>
  <si>
    <t xml:space="preserve">2. INVENTORY Inventory consists of the following as of:
December 31
2016 2015
Raw materials $ 402,407 $ 422,115
Work in process — —
Finished goods 270,113 232,098
$ 672,520 $ 654,213 </t>
  </si>
  <si>
    <t>Prepaid Expenses and Other Current Assets</t>
  </si>
  <si>
    <t>Prepaid Expenses And Other Current Assets</t>
  </si>
  <si>
    <t xml:space="preserve">3. PREPAID EXPENSES AND OTHER CURRENT ASSETS Prepaid expenses and other current assets consisted
of the following:
December 31
2016 2015
Prepaid inventory $ 30,076 $ 42,076
Prepaid insurance 6,968 8,819
Prepaid other current assets 47,292 7,117
$ 84,336 $ 58,012 </t>
  </si>
  <si>
    <t>Property and Equipment, Net</t>
  </si>
  <si>
    <t>Property, Plant and Equipment [Abstract]</t>
  </si>
  <si>
    <t>4. PROPERTY AND EQUIPMENT, NET Property and equipment consists of the following
as of:
December 31,
2016 2015
Factory and office equipment $ 62,633 $ 62,633
Tooling 59,149 59,149
Computer equipment and software 31,519 23,932
Vehicles 44,160 44,160
Leasehold improvements 43,779 43,779
241,240 233,653
Less: accumulated depreciation and amortization (184,332 ) (147,941 )
$ 56,908 $ 85,712 Depreciation and amortization expense totaled
$21,798 and $14,593 for the year ended December 31, 2016 and $21,531 and $13,468 for the year ended December 31, 2015, respectively.</t>
  </si>
  <si>
    <t>Other Assets</t>
  </si>
  <si>
    <t>Deferred Costs, Capitalized, Prepaid, and Other Assets Disclosure [Abstract]</t>
  </si>
  <si>
    <t>5. OTHER ASSETS Other assets of $6,649, at December 31, 2016
and 2015, consisted of refundable deposits.</t>
  </si>
  <si>
    <t>Customer Credit Concentrations</t>
  </si>
  <si>
    <t>Risks and Uncertainties [Abstract]</t>
  </si>
  <si>
    <t>6. CUSTOMER CREDIT CONCENTRATIONS The Company sells to three entities owned
by the brother of Robert Carmichael, the Company’s Chief Executive officer, and two Company’s owned by the Chief Executive
Officer as further discussed in Note 7. RELATED PARTIES TRANSACTIONS. Combined sales to these five entities for the years ended
December 31, 2016 and 2015, represented 33.58% and 31.75%, respectively, of total net revenues. A single non-related party entity
represented 18.7% of revenues for 2015.</t>
  </si>
  <si>
    <t>Related Parties Transactions</t>
  </si>
  <si>
    <t>Related Party Transactions [Abstract]</t>
  </si>
  <si>
    <t>7. RELATED PARTIES TRANSACTIONS Notes payable – related parties
December 31,
2016 2015
Promissory note payable to Chief Executive Officer, unsecured, payable in twelve monthly principal payments of $2,250 beginning June 15, 2015, with interest at 10% per annum with payments monthly in shares of stock based on the monthly weighted average price of the stock, maturing May 15, 2016. $ — $ 11,098
Less amounts due within one year — 11,098
Long-term portion of notes payable $ — $ — Effective April 22, 2015, the Company
issued Mr. Carmichael, Chief Executive Officer of the Company, an unsecured promissory note presented in the table above in consideration
for a $27,000 advance. For purposes of calculating the interest due monthly on the note, the weighted average price per share during
the monthly period from the historical data as quoted on www.quotemedia.com for BWMG was used. Interest was calculated as the unpaid
principal balance times the daily rate for the number of the days in the period times the average weighted price per share for
the monthly period. The Company borrowed and is using the proceeds for tooling and inventory of new product. For the years ended
December 31, 2016 and 2015, the Company converted $570 and $1,015 accrued interest on the note payable – related party into
124,326 and 396,891 shares of restricted stock respectively. On October 30, 2013, the Company signed
a secured promissory note, with Mikkel Pitzner, a non-employee member of Board of Directors at the date the note was issued for
$85,000. As further inducement to make the loan, Mr. Pitzner was granted an option to purchase 1,802,565 shares of the Company’s
common stock for $.01 per share. The option expired October 31, 2015 without being exercised, in whole or in part. During the third
quarter ended September 30, 2015, the Company paid off the remaining balance due under the note payable – related party. Net revenues and accounts receivable
– related parties The Company sells products to Brownie’s
Global Logistics, LLC. (“BGL”), 940 Associates, Inc. and 3D Buoy,LLC fully owned by the Company’s Chief Executive
Officer. Terms of sale are more favorable than those extended to BWMG’s regular customers, but no more favorable than those
extended to Brownie’s strategic partners. Terms of sale to BGL approximate cost or include a nominal margin. These terms
are consistent with those extended to Brownie’s strategic partners. Strategic partner terms on a per order basis include
promotion of BWMG’s technologies and “Brownie’s” brand, offered only on product or services not offered
for resale, and must provide for reciprocal terms or arrangements to BWMG on strategic partners’ product or services. BGL
is fulfilling the strategic partner terms by providing exposure for BWMG’s technologies and “Brownie’s”
brand in the yachting and exploration community world-wide through its operations. Combined net revenues from these three entities
for years ended December 31, 2016, and 2015, were $9,130 and $50,697, respectively. Accounts receivable from BGL at December 31,
2016, and December 31, 2015 was $0 and $6,443, respectively. Accounts receivable from 3D Buoy was $3,074 and $1,948 at December
31, 2016 and 2015, respectively. In addition, the Company has made sales directly to our Chief Executive Officer totaling $888
and $0 in 2016 and 2015, respectively with an accounts receivable balance of $936 at December 31, 2016. Royalties expense – related
parties Equity based compensation In April 2016, the board of directors
determined it was not in the best interest of either the Company or the recipients to pay bonuses based on current or foreseeable
share prices and cancelled bonuses payable. The result of this action is reflected in a reduction of shares payable on the State
of Stockholders’ Equity (Deficit) and Balance Sheet. Other liabilities – related
parties Other liabilities – related parties
consists of the following at:
December 31,
2016 2015
Year-end 2012 bonus payable to Chief Executive Officer $ — $ 67,000
Year-end 2012 bonus payable to employee — 17,500
Total $ — $ 84,500 Cancellation of accrued bonuses Stock options outstanding from patent
purchase</t>
  </si>
  <si>
    <t>Accounts Payable and Accrued Liabilities</t>
  </si>
  <si>
    <t>Payables and Accruals [Abstract]</t>
  </si>
  <si>
    <t>8. ACCOUNTS PAYABLE AND ACCRUED LIABILITIES Accounts payable and accrued liabilities of
$323,578 at December 31, 2016, consists of $110,020 accounts payable trade, $20,416 accrued payroll and fringe benefits, $16,400
accrued payroll taxes and withholding, and $176,742 accrued interest. Balances due certain vendors were also due in arrears to
varying degrees. Accounts payable and accrued liabilities of
$349,946 at December 31, 2015, consists of $59,916 accounts payable trade, $27,245 accrued payroll and fringe benefits, $45,000
accrued year-end bonuses, $36,520 accrued payroll taxes and withholding, and $181,266 accrued interest. Balances due certain vendors
were also due in arrears to varying degrees. The Company is handling all delinquent accounts on a case by case basis.</t>
  </si>
  <si>
    <t>Other Liabilities</t>
  </si>
  <si>
    <t>Other Liabilities Disclosure [Abstract]</t>
  </si>
  <si>
    <t xml:space="preserve"> 9. OTHER LIABILITIES Other liabilities of $176,614 at December
31, 2016, consists of $160,782 short-term loans, $12,857 payable for assets purchased pursuant to FDI Agreement, and $2,975 on-line
training liability. Other liabilities of $231,551 at December 31, 2015, consist of $215,782 short-term loans, $12,857 payable
for assets purchased pursuant to FDI Agreement and $2,912 on-line training liability.</t>
  </si>
  <si>
    <t>Notes Payable</t>
  </si>
  <si>
    <t>Debt Disclosure [Abstract]</t>
  </si>
  <si>
    <t xml:space="preserve">10. NOTES PAYABLE Notes payable consists of the following:
December 31,
2016 2015
Promissory note payable, secured by vehicle underlying loan having carrying value of $6,133 at December 31, 2016, bearing interest at 1.9% per annum, due in monthly principal and interest payments of $523, maturing on December 5, 2017. $ 6,133 $ 12,232
Less amounts due within one year 6,133 6,099
Long-term portion of notes payable $ — $ 6,133 As of December 31, 2016 and 2015, principal
payments on the notes payable are as follows:
December 31,
2016 2015
2016 $ — $ 6,099
2017 6,133 6,133
2018 —
2019 —
2020 —
Thereafter —
$ 6,133 $ 12,232 </t>
  </si>
  <si>
    <t>Convertible Debentures</t>
  </si>
  <si>
    <t>11. CONVERTIBLE DEBENTURES Convertible debentures consist of the following
at December 31, 2016:
Origination Date Maturity Date Interest Rate Origination Principal Balance Origination Discount Balance Period End Principal Balance Period End Discount Balance Period End Balance, Net Accrued Interest Balance Reg.
5/3/2011 5/5/2012 5 % 300,000 (206,832 ) 300,000 — 300,000 170,000 (2 )
8/31/2011 8/31/2013 5 % 10,000 (4,286 ) 10,000 — 10,000 2,687 (3 )
2/10/2012 2/10/2014 10 % 39,724 — 2,743 — 2,743 4,055 (5 )
$ 312,743 $ — $ 312,743 $ 176,742 Convertible debentures consist of the following
at December 31, 2015:
Maturity Date Interest Rate Origination Principal Balance Origination Discount Balance Period End Principal Balance
Period End Discount Balance Period End Balance, Net Accrued Interest Balance Ref.
5/27/2011 10 % $ 125,000 $ (53,571 ) $ 58,750 - $ 58,750 $ 34,709 (1 )
5/5/2012 5 % 300,000 (206,832 ) 300,000 - 300,000 140,000 (2 )
8/31/2013 5 % 10,000 (4,286 ) 10,000 - 10,000 2,183 (3 )
2/10/2014 10 % 5,500 - 472 - 472 216 (4 )
2/10/2014 10 % 39,724 - 2,743 - 2,743 4,158 (5 )
$ 371,965 $ - $ 371,965 $ 181,266
(1) The Company purchased in exchange for convertible debenture exclusive rights for license of certain intellectual property from an unrelated party. The parties agreed to a royalty of 2.5% of net revenues generated from the sale, sub-license or use of the technology or a reasonable negotiated rate based on similar invention. The debenture was convertible to common shares of the Company at May 27, 2011, along with accrued interest at the option of the lender. Conversion price per share is 30% discount as determined from the weighted average of the preceding 12 trading days’ closing market price. The Company valued the beneficial conversion feature of the convertible debenture at $53,517, its intrinsic value. A beneficial conversion feature exists on the date a convertible note is issued when the fair value of the underlying common stock to which the note is convertible into is in excess of the face value of the note. In accordance with this guidance, the intrinsic value of the beneficial conversion feature is recorded as a debt discount with a corresponding amount to additional paid in capital. The Company accreted the discount to the convertible debenture and will recognize interest expense through repayment in full or conversion. Because there was no assurance of success and the invention was still in design and pre-prototype phase, the Company recorded the initial net value of the debenture, $71,483, as research and development expense during the year ended 2010. Both parties agreed to confidentiality regarding the invention during the pre-prototype stage. In addition, the Company agreed to provide the licensor with design services, as well as assist in completing the prototype and initial production at the Company’s prevailing wholesale rate for comparable services.
On February 10, 2012, the holder of this debenture entered into an agreement with a third party to sell/assign the $125,000 principal balance, plus accrued interest. The purchase was to be in installments with transfer/assignment of the debenture upon payment, referred to as “Closings”. The first Closing was on or about February 15, 2012 for $7,500, with that amount assigned/transferred. The second Closing, occurred 90 days after the first closing for $11,750 paid/assigned. All subsequent Closings were to be for $11,750 and occur in 30 day increments after the second Closing. This was to continue until the full principal balance of $125,000, plus accrued interest is purchased/assigned.
The remaining balance under this note of $93,459, inclusive of $34,709, was cancelled by mutual consent of the parties in February 2016. This figure is included in gain on cancellation of debt in the Company’s Statement of Operations.
(2) On May 3, 2011, the Company borrowed $300,000 in exchange for a convertible debenture. The Debenture bears 10% interest per annum. The lender may at any time convert any portion of the debenture to common shares at a 30% discount of the “Market Price” of the stock based on the average of the previous ten (10) days weighted average closing prices on the date prior to the notice of conversion. The Company may prepay the debenture plus accrued interest at any time before maturity. In addition, as further inducement for loaning the Company the funds, the Company granted the lender 300,000 and 600,000 warrants at $337.50 and $472.50 per share, respectively. As a result, the Company allocated fair market value (“FMV”) to both the BCF and to the warrants, or $206,832, which was recorded as a discount against the debenture. The Company accreted the discount to interest expense. The Company recognized the FMV of the related warrants as $45,000 using the Black-Scholes valuation model.
(3) The Company borrowed $10,000 in exchange for a convertible debenture. The lender at their option may convert all or part of the note plus accrued interest into common stock at a price of thirty percent (30%) discount as determined from the average four (4) highest closing bid prices over the preceding five (5) trading days. The Company valued the beneficial conversion feature of the convertible debenture at $4,286, which was accreted to interest expense over the period of the note.
(4) This line is comprised of the assignment of $5,500 of a previously issued convertible debenture. The notes are convertible at $0.37125 per share.
(5) The Company entered into three new debenture agreements upon sale/assignment of the original lenders. Because the stated terms of the new debenture agreement and principal amounts were significantly different from the original debenture, including analysis of value of the beneficial conversion feature at the assignment/purchase date, the transactions are treated as extinguishment of the old debentures and recorded as new for accounting purposes.
The conversion price under the debentures is $0.37125 and the lender may convert at any time until the debenture plus accrued interest is paid in full. Various other fees and penalties apply if payments or conversions are not done timely by the Company. The lender will be limited to maximum conversion of 4.99% of the outstanding Common Stock of the Company at any one time.</t>
  </si>
  <si>
    <t>Income Taxes</t>
  </si>
  <si>
    <t>Income Tax Disclosure [Abstract]</t>
  </si>
  <si>
    <t>12. INCOME TAXES The components of the provision for income
tax expense are as follows for the years ended:
December 31,
2016 2015
Current taxes
Federal $ — $ —
State — —
Current taxes — —
Change in deferred taxes — 82,112
Change in valuation allowance — (82,069 )
Provision for income tax expense $ — $ 43 The following is a summary of the significant
components of the Company’s deferred tax assets and liabilities at December 31, 2016:
Deferred tax assets:
Equity based compensation $ 210,263
Allowance for doubtful accounts 15,000
Net operating loss carryforward 1,015,748
On-line training certificate reserve 818
Total deferred tax assets 1,241,829
Valuation allowance (1,239,309 )
Deferred tax assets net of valuation allowance 2,520
Less deferred tax assets – non-current, net of valuation allowance 2,330
Deferred tax assets – current, net of valuation allowance $ 190 The effective tax rate used for calculation
of the deferred taxes as of December 31, 2016 was 37.63%. The Company has established a valuation allowance against deferred tax
assets of $1,239,309 or 99.8%, due to the uncertainty regarding realization, comprised primarily of a 100% reserve against the
net operating carryforward, 100% reserve against the allowance for doubtful accounts, and 99% reserve against the deferred tax
assets attributable to the equity based compensation. The significant differences between the statutory
tax rate and the effective tax rates for the Company for the years ended are as follows:
December 31,
2016 2015
Statutory tax rate 34.00 % 34.00 %
State tax, net of Federal benefits 3.63 % 3.63 %
Change in valuation allowance (37.63 )% (37.63 )%
Effective tax rate — % — % The following is a summary of the significant
components of the Company’s deferred tax assets and liabilities at December 31, 2015, Restated:
Deferred tax assets:
Equity based compensation $ 97,276
Allowance for doubtful accounts 9,520
Depreciation and amortization timing differences —
Net operating loss carryforward 1,015,748
On-line training certificate reserve 818
Total deferred tax assets 1,123,362
Valuation allowance (1,120,842 )
Deferred tax assets net of valuation allowance 2,520
Less deferred tax assets – non-current, net of valuation allowance 2,330
Deferred tax assets – current, net of valuation allowance $ 190 The effective tax rate used for calculation
of the deferred taxes as of December 31, 2015 was 34%. The Company has established a valuation allowance against deferred tax
assets of $1,120,842 or 99.8%, due to the uncertainty regarding realization, comprised primarily of a 100% reserve against the
net operating carryforward, 100% reserve against the allowance for doubtful accounts, and 97% reserve against the deferred tax
assets attributable to the equity based compensation.</t>
  </si>
  <si>
    <t>Authorization of Preferred Stock</t>
  </si>
  <si>
    <t>Equity [Abstract]</t>
  </si>
  <si>
    <t>13. AUTHORIZATION OF PREFERRED STOCK During the second quarter of 2010, the holder
of the majority of the Company’s outstanding shares of common stock approved an amendment to the Company’s Articles
of Incorporation authorizing the issuance of 10,000,000 shares of preferred stock. The preferred stock as authorized has such
voting powers, designations, preferences, limitations, restrictions and relative rights as may be determined by our Board of Directors
of the Company. The Company authorized the preferred stock for the purpose of added flexibility in seeking capital and potential
acquisition targets. The amendment authorizing the issuance of shares of preferred stock grants the Board authority, without further
action by our stockholders, to designate and issue preferred stock in one or more series and to designate certain rights, preferences
and restrictions of each series, any or all of which may be greater than the rights of the common stock. As of December 31, 2016
and December 31, 2015, the 425,000 shares of preferred stock are owned by the Company’s Chief Executive Officer. The preferred
shares have 250 to 1 voting rights over the common stock, and are convertible into 31,481 shares of common stock. The preferred
stock votes with the Company’s common stock, except as otherwise required under Florida law. Accordingly, Mr. Carmichael
will have approximately 55% of the combined voting power of the Common Stock and Series A Convertible Preferred Stock, voting
as a single class and will control the outcome of any corporate transaction or other matter submitted to the shareholders for
approval, including mergers, consolidations and the sale of all or substantially all of our assets, and also the power to prevent
or cause a change in control.</t>
  </si>
  <si>
    <t>Commitments and Contingencies</t>
  </si>
  <si>
    <t>Commitments and Contingencies Disclosure [Abstract]</t>
  </si>
  <si>
    <t xml:space="preserve">14. COMMITMENTS AND CONTINGENCIES From time to time the Company is subject to
legal proceedings, claims and litigation arising in the ordinary course of business, including matters relating to product liability
claims. Such product liability claims sometimes involving wrongful death or injury have historically been covered by product liability
insurance, which provided coverage for each claim up to $1,000,000. During the third quarter of 2014, the Company did not renew
its product liability insurance since the renewal policy amount was cost prohibitive. The Company is currently seeking a new insurance
carrier or alternative means to satisfy this potential liability exposure, as well as to fulfil the sales terms of some of our
customers, which require the insurance coverage. As previously disclosed, the Company and Trebor
were co-defendants under an action filed by an individual in June 2013 in the Circuit Court of Broward County claiming personal
injury resulting from use of a Brownie’s Third Lung. Plaintiff claimed damages in excess of $1,000,000. This matter was settled
during the three months ended September 30, 2016 by the Company’s insurance carrier at no additional cost to the Company. In addition, as previously disclosed, the Company,
Trebor and other third parties, are each named as a co-defendants under an action filed in March 2015 in the Circuit Court of Broward
County under Case No. CACE15-03238 by the Estate of Ernesto Rodriguez, claiming wrongful death and products liability resulting
in the decedent’s drowning death while using a Brownie’s Third Lung product. This claim falls outside the Company’s
period of insurance coverage. Plaintiff has claims damages exceeding $1,000,000. A default judgment was entered against Trebor
in 2015 due to its failure to timely respond to the complaint. The Company has obtained different legal representation in this
matter and attempted to have the default set aside. On November 2, 2016, the court granted plaintiff’s motion for sanctions
against our company for frivolous litigation relating to our attempt to have the matter dismissed and granted the plaintiff’s
motion to strike our motion for summary judgment due to our initial default. The Company believes the claim to be a Workers Compensation
claim relating exclusively against other non-affiliated defendants and without merit, and will aggressively defend this action
and to appeal the default judgment. In the event Trebor is unable to overturn the default judgment and the defendants are determined
to be at fault, we would seek to allocate damages among all of the other parties, including the plaintiff. At this time, the amount
of any loss, or range of loss, cannot be reasonably estimated due to the undetermined validity of any claim or claims made by plaintiff
and the mitigating factors among the parties. Therefore, the Company has not recorded reserves and contingent liabilities related
to this matter. However, in the future, as the case progress, the Company may be required to record a contingent liability or reserve
for these matters. On August 14, 2014, the Company entered into
a new lease commitment. Terms of the new lease include thirty-seven-month term commencing on September 1, 2014; payment of $5,367
security deposit; base rent of approximately $4,000 per month over the term of the lease plus sales tax; and payment of 10.76%
of annual operating expenses (i.e. common areas maintenance), which is approximately $2,000 per month subject to periodic adjustment.
On December 1, 2016, we entered into an amendment to the initial lease agreement, commencing on October 1, 2017, extending the
term for an additional eighty-four months, expiring September 30, 2024. The base rent was increased to $4,626 per month with a
3% annual escalation throughout the amended term. We believe that the facilities are suitable for their intended purpose, are being
efficiently utilized and provide adequate capacity to meet demand for the foreseeable future. Base rent expense, attributable to the Company’s
headquarters facility totaled approximately $48,000 and $48,000 for the years ended December 31, 2016 and 2015, respectively. The following is an estimate of future minimum
rental payments required under our lease agreement on August 14, 2014 and as amended December 1, 2016:
Operating lease
year 1 $ 49,879
year 2 55,933
year 3 57,611
year 4 59,339
year 5 and thereafter 238,633
$ 461,395 </t>
  </si>
  <si>
    <t>Equity and Equity Incentive Plan</t>
  </si>
  <si>
    <t>Disclosure of Compensation Related Costs, Share-based Payments [Abstract]</t>
  </si>
  <si>
    <t>15. EQUITY AND EQUITY INCENTIVE PLAN Royalties expense – related parties On August 22, 2007, the Company adopted an
Equity Incentive Plan (the “Plan”). Under the Plan, Stock Options may be granted to Employees, Directors, and Consultants
in the form of Incentive Stock Options or Nonstatutory Stock Options. Stock Purchase Rights, time vested and/performance invested
Restricted Stock, and Stock Appreciation Rights and Unrestricted Shares may also be granted under the Plan. The initial maximum
number of shares that may be issued under the Plan shall be 297 shares, and no more than 75 Shares of Common Stock may be granted
to any one Participant with respect to Options, Stock Purchase Rights and Stock Appreciation Rights during any one calendar year
period. Common Stock to be issued under the Plan may be either authorized and unissued or shares held in treasury by the Company.
The term of the Plan shall be ten years. The Board of Directors may amend, alter, suspend, or terminate the Plan at any time. All
297 options were issued under the plan prior to January 1, 2010, with an exercise price of $1,350 per share and to-date all remain
outstanding. Effective April 15, 2016, Trebor, the wholly-owned
subsidiary of the Company, entered into an employment agreement with Mr. Purdon, a former employee of Trebor and affiliate of
the Company. Under the terms of the agreement Mr. Purdon agreed to provide business and sales services to the Company through
August 31, 2016. Wages due to Mr. Purdon were payable at the sole discretion of the Company in shares of its restricted common
stock at a price per share of $0.10 cents per share. Mr. Purdon received 360,000 shares of restricted common stock for services
performed under the agreement during 2016 which was valued at $36,000. Furthermore, as additional consideration for the Company
to enter into the agreement, Mr. Purdon tendered 28,403,252 shares of the Company’s common stock beneficially owned by Mr.
Purdon to the Company. The shares were retired and returned to the Company’s treasury without further consideration.</t>
  </si>
  <si>
    <t>Equity Based Incentive/Retention Bonuses</t>
  </si>
  <si>
    <t>Retirement Benefits [Abstract]</t>
  </si>
  <si>
    <t>16. EQUITY BASED INCENTIVE/RETENTION BONUSES On November 2, 2012, the Board of Directors
consented to grant equity based bonuses to certain key employees and consultants as an incentive to retain their services. Stock
incentive bonuses were to vest, and be paid out on May 2, 2013, contingent upon continued employment or service. The stock bonus
price per share was calculated based on last closing price as reported on per the OTCBB prior to the grant date for a total of
$75,100. Shares were set aside and reserved for this transaction. The Company accrued operating expense ratably from the time
of the awards through May 2, 2013, when vested. Of the 61,852 vested shares, only 5,185 were issued. On April 29, 2016, the Board
of Directors determined it was not in the best interest of either the Company or the recipients to pay bonuses based on the current
and foreseeable share price and cancelled the bonuses payable. The results of this action, 56,669 shares to be issued are included
in a reduction of shares payable as reflected on the equity (deficit) and balance sheet at December 31, 2016.</t>
  </si>
  <si>
    <t>Subsequent Events</t>
  </si>
  <si>
    <t>Subsequent Events [Abstract]</t>
  </si>
  <si>
    <t>17. SUBSEQUENT EVENTS On March 1, 2017, the Company and 940A entered
into a conversion agreement. Under the agreement the Company issued 940A 4,587,190 shares of restricted common stock in satisfaction
of $63,303.23, which represented all past due and payable amounts to 940A under that certain Exclusive License Agreement by and
between the parties as of March 1, 2017, As of the date of the agreement the Company was more than 3 months in arrears on royalty
payments due under the Exclusive License Agreement. The shares were issued at a price per share of $0.0138, which exceeds the
closing price of the Company’s common stock as reported on the OTC Markets on the date immediately preceding the closing.
The shares issued to the 940A were issued pursuant to an exemption from registration under the Securities Act of 1933, as amended,
in reliance on the exemption provided by Section 3(a)(9) of that act.</t>
  </si>
  <si>
    <t>Description of Business and Summary of Significant Accounting Policies (Policies)</t>
  </si>
  <si>
    <t>Description of Business</t>
  </si>
  <si>
    <t>Description of business</t>
  </si>
  <si>
    <t>Basis of Presentation</t>
  </si>
  <si>
    <t>Definition of Fiscal Year</t>
  </si>
  <si>
    <t>Definition of fiscal year</t>
  </si>
  <si>
    <t>Use of Estimates</t>
  </si>
  <si>
    <t>Use of estimates</t>
  </si>
  <si>
    <t>Cash and Equivalents</t>
  </si>
  <si>
    <t>Cash and equivalents</t>
  </si>
  <si>
    <t>Going Concern</t>
  </si>
  <si>
    <t>Going Concern The Company is behind on payments due
for matured convertible debentures, related parties notes payable, accrued liabilities and interest – related parties, and
certain vendor payables. The Company is handling delinquencies on a case by case basis. However, there can be no assurance that
cooperation the Company has received thus far will continue. Because the Company does not expect
that existing operational cash flow will be sufficient to fund presently anticipated operations, this raises substantial doubt
about our ability to continue as a going concern. Therefore, the Company will need to raise additional funds and is currently exploring
alternative sources of financing. The Company has issued a number of convertible debentures as an interim measure to finance working
capital needs and may continue to raise additional capital through sale of restricted common stock or other securities, and obtaining
some short term loans. The Company has, in the past, paid for legal and consulting services with restricted stock to maximize working
capital, and intends to continue this practice where feasible. In addition, the Company continues to explore additional cost saving
measures. If BWMG fails to raise additional funds
when needed, or does not have sufficient cash flows from sales, it may be required to scale back or cease operations, liquidate
assets and possibly seek bankruptcy protection. The accompanying consolidated financial statements do not include any adjustments
that may result from the outcome of these uncertainties.</t>
  </si>
  <si>
    <t>Accounts Receivable</t>
  </si>
  <si>
    <t>Accounts receivable</t>
  </si>
  <si>
    <t xml:space="preserve">Inventory </t>
  </si>
  <si>
    <t>Furniture, Fixtures, Equipment and Leasehold Improvements</t>
  </si>
  <si>
    <t>Furniture, Fixtures, Equipment and Leasehold
Improvements The Company periodically evaluates whether
events and circumstances have occurred that may warrant revision of the estimated useful lives of fixed assets or whether the
remaining balance of fixed assets should be evaluated for possible impairment. The Company uses an estimate of the related undiscounted
cash flows over the remaining life of the fixed assets in measuring their recoverability.</t>
  </si>
  <si>
    <t>Revenue Recognition</t>
  </si>
  <si>
    <t>Revenue recognition Contract costs include all direct material
and labor costs and those indirect costs related to contract performance, such as indirect labor, supplies, tools, repairs, and
depreciation costs. General and administrative costs are charged to expense as incurred. Provisions for estimated losses on uncompleted
contracts are made in the period in which such losses are determined. Change in job performance, job conditions, and estimated
profitability may result in revisions to costs and income and are recognized in the period in which the revisions are determined.
Revenue and costs incurred for time and material projects are recognized as the work is performed.</t>
  </si>
  <si>
    <t>Product Development Costs</t>
  </si>
  <si>
    <t>Product development costs</t>
  </si>
  <si>
    <t>Advertising and Marketing Costs</t>
  </si>
  <si>
    <t xml:space="preserve">Advertising and marketing costs </t>
  </si>
  <si>
    <t>Research and Development Costs</t>
  </si>
  <si>
    <t xml:space="preserve">Research and development costs </t>
  </si>
  <si>
    <t>Customer Deposits - Unearned Revenue and Returns Policy</t>
  </si>
  <si>
    <t xml:space="preserve">Customer deposits – unearned revenue
and returns policy </t>
  </si>
  <si>
    <t>Income taxes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A valuation allowance is established against deferred
tax assets that do not meet the criteria for recognition. In the event the Company were to determine that it would be able to realize
deferred income tax assets in the future in excess of their net recorded amount, they would make an adjustment to the valuation
allowance which would reduce the provision for income taxes. The Company follows the accounting guidance
which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initially
and in subsequent periods. Also included is guidance on measurement, derecognition, classification, interest and penalties, accounting
in interim periods, disclosure and transition.</t>
  </si>
  <si>
    <t>Comprehensive Income</t>
  </si>
  <si>
    <t>Comprehensive income</t>
  </si>
  <si>
    <t>Stock-based Compensation</t>
  </si>
  <si>
    <t>Stock-based compensation For the years ended December 31, 2016 and
2015, the Company compensated and/or converted all accrued payroll to stock for one related party employee totaling $36,000 and
$54,000, respectively.</t>
  </si>
  <si>
    <t>Beneficial Conversion Features On Convertible Debentures</t>
  </si>
  <si>
    <t>Beneficial conversion features on convertible
debentures</t>
  </si>
  <si>
    <t>Fair Value of Financial Instruments</t>
  </si>
  <si>
    <t>Fair value of financial instruments Level 1 - Quoted prices in active markets that
are accessible at the measurement date for identical assets or liabilitie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nputs are used in applying the various valuation
techniques and broadly refer to the assumptions that market participants use to make valuation decisions, including assumptions
about risk. An investment’s level within the fair value hierarchy is based on the lowest level of any input that is significant
to the fair value measurement. However, the determination of what constitutes “observable” requires significant judgment
by the Company. Management considers observable data to be market data which is readily available, regularly distributed or updated,
reliable and verifiable, not proprietary, provided by multiple, independent sources that are actively involved in the relevant
market. The categorization of an investment within the hierarchy is based upon the pricing transparency of the investment and does
not necessarily correspond to the Company’s perceived risk of that investment. At December 31, 2016, and 2015, the carrying
amount of cash, accounts receivable, accounts receivable – related parties, customer deposits and unearned revenue, royalties
payable – related parties, other liabilities, other liabilities and accrued interest – related parties, notes payable,
notes payable – related parties, and accounts payable and accrued liabilities approximate fair value because of the short
maturity of these instruments.</t>
  </si>
  <si>
    <t>Earnings Per Common Share</t>
  </si>
  <si>
    <t>Earnings per common share</t>
  </si>
  <si>
    <t>New Accounting Pronouncements</t>
  </si>
  <si>
    <t>New accounting pronouncements In April 2016, the FASB issued ASU No. 2016-15,
“Classification of Certain Cash Receipts and Cash Payments” In April 2016, the FASB issued ASU 2016–10
Revenue from Contract with Customers (Topic 606) In March 2016, the FASB issued ASU 2016-09,
Compensation – Stock Compensation: Improvements to Employee Share-Based Payment Accounting In February 2016, the FASB issued ASU 2016-02,
Leases In July 2015, the Financial Accounting Standards
Board issued Accounting Standards Update (ASU) No. 2015-11, Inventory In August 2014, the Financial Accounting and
Standards Board (FASB) issued Accounting Standards Update (“ASU”) 2014-15, Presentation of Financial Statements
Going Concern The Company believes there was no other new
accounting guidance adopted, but not yet effective that either has not already been disclosed in prior reporting periods or is
relevant to the readers of our financial statements.</t>
  </si>
  <si>
    <t>Inventory (Tables)</t>
  </si>
  <si>
    <t>Schedule of Inventory</t>
  </si>
  <si>
    <t xml:space="preserve">Inventory consists of the following as of:
December 31
2016 2015
Raw materials $ 402,407 $ 422,115
Work in process — —
Finished goods 270,113 232,098
$ 672,520 $ 654,213 </t>
  </si>
  <si>
    <t>Prepaid Expenses and Other Current Assets (Tables)</t>
  </si>
  <si>
    <t>Schedule of Prepaid Expenses and Other Current Assets</t>
  </si>
  <si>
    <t xml:space="preserve">Prepaid expenses and other current assets consisted
of the following:
December 31
2016 2015
Prepaid inventory $ 30,076 $ 42,076
Prepaid insurance 6,968 8,819
Prepaid other current assets 47,292 7,117
$ 84,336 $ 58,012 </t>
  </si>
  <si>
    <t>Property and Equipment, Net (Tables)</t>
  </si>
  <si>
    <t>Schedule of Property and Equipment, Net</t>
  </si>
  <si>
    <t xml:space="preserve">Property and equipment consists of the following
as of:
December 31,
2016 2015
Factory and office equipment $ 62,633 $ 62,633
Tooling 59,149 59,149
Computer equipment and software 31,519 23,932
Vehicles 44,160 44,160
Leasehold improvements 43,779 43,779
241,240 233,653
Less: accumulated depreciation and amortization (184,332 ) (147,941 )
$ 56,908 $ 85,712 </t>
  </si>
  <si>
    <t>Related Parties Transactions (Tables)</t>
  </si>
  <si>
    <t>Schedule of Related Parties Notes Payable</t>
  </si>
  <si>
    <t xml:space="preserve">Notes payable – related parties
December 31,
2016 2015
Promissory note payable to Chief Executive Officer, unsecured, payable in twelve monthly principal payments of $2,250 beginning June 15, 2015, with interest at 10% per annum with payments monthly in shares of stock based on the monthly weighted average price of the stock, maturing May 15, 2016. $ — $ 11,098
Less amounts due within one year — 11,098
Long-term portion of notes payable $ — $ — </t>
  </si>
  <si>
    <t>Schedule of Other Liabilities and Accrued Interest Related Party</t>
  </si>
  <si>
    <t xml:space="preserve">Other liabilities – related parties
consists of the following at:
December 31,
2016 2015
Year-end 2012 bonus payable to Chief Executive Officer $ — $ 67,000
Year-end 2012 bonus payable to employee — 17,500
Total $ — $ 84,500 </t>
  </si>
  <si>
    <t>Notes Payable (Tables)</t>
  </si>
  <si>
    <t>Schedule of Notes Payable</t>
  </si>
  <si>
    <t xml:space="preserve">Notes payable consists of the following:
December 31,
2016 2015
Promissory note payable, secured by vehicle underlying loan having carrying value of $6,133 at December 31, 2016, bearing interest at 1.9% per annum, due in monthly principal and interest payments of $523, maturing on December 5, 2017. $ 6,133 $ 12,232
Less amounts due within one year 6,133 6,099
Long-term portion of notes payable $ — $ 6,133 </t>
  </si>
  <si>
    <t>Schedule of Debt Principal Payments on Notes Payable</t>
  </si>
  <si>
    <t xml:space="preserve">As of December 31, 2016 and 2015, principal
payments on the notes payable are as follows:
December 31,
2016 2015
2016 $ — $ 6,099
2017 6,133 6,133
2018 —
2019 —
2020 —
Thereafter —
$ 6,133 $ 12,232 </t>
  </si>
  <si>
    <t>Convertible Debentures (Tables)</t>
  </si>
  <si>
    <t>Schedule of Convertible Debentures</t>
  </si>
  <si>
    <t>Convertible debentures consist of the following
at December 31, 2016:
Origination Date Maturity Date Interest Rate Origination Principal Balance Origination Discount Balance Period End Principal Balance Period End Discount Balance Period End Balance, Net Accrued Interest Balance Reg.
5/3/2011 5/5/2012 5 % 300,000 (206,832 ) 300,000 — 300,000 170,000 (2 )
8/31/2011 8/31/2013 5 % 10,000 (4,286 ) 10,000 — 10,000 2,687 (3 )
2/10/2012 2/10/2014 10 % 39,724 — 2,743 — 2,743 4,055 (5 )
$ 312,743 $ — $ 312,743 $ 176,742 Convertible debentures consist of the following
at December 31, 2015:
Maturity Date Interest Rate Origination Principal Balance Origination Discount Balance Period End Principal Balance
Period End Discount Balance Period End Balance, Net Accrued Interest Balance Ref.
5/27/2011 10 % $ 125,000 $ (53,571 ) $ 58,750 - $ 58,750 $ 34,709 (1 )
5/5/2012 5 % 300,000 (206,832 ) 300,000 - 300,000 140,000 (2 )
8/31/2013 5 % 10,000 (4,286 ) 10,000 - 10,000 2,183 (3 )
2/10/2014 10 % 5,500 - 472 - 472 216 (4 )
2/10/2014 10 % 39,724 - 2,743 - 2,743 4,158 (5 )
$ 371,965 $ - $ 371,965 $ 181,266
(1) The Company purchased in exchange for convertible debenture exclusive rights for license of certain intellectual property from an unrelated party. The parties agreed to a royalty of 2.5% of net revenues generated from the sale, sub-license or use of the technology or a reasonable negotiated rate based on similar invention. The debenture was convertible to common shares of the Company at May 27, 2011, along with accrued interest at the option of the lender. Conversion price per share is 30% discount as determined from the weighted average of the preceding 12 trading days’ closing market price. The Company valued the beneficial conversion feature of the convertible debenture at $53,517, its intrinsic value. A beneficial conversion feature exists on the date a convertible note is issued when the fair value of the underlying common stock to which the note is convertible into is in excess of the face value of the note. In accordance with this guidance, the intrinsic value of the beneficial conversion feature is recorded as a debt discount with a corresponding amount to additional paid in capital. The Company accreted the discount to the convertible debenture and will recognize interest expense through repayment in full or conversion. Because there was no assurance of success and the invention was still in design and pre-prototype phase, the Company recorded the initial net value of the debenture, $71,483, as research and development expense during the year ended 2010. Both parties agreed to confidentiality regarding the invention during the pre-prototype stage. In addition, the Company agreed to provide the licensor with design services, as well as assist in completing the prototype and initial production at the Company’s prevailing wholesale rate for comparable services.
On February 10, 2012, the holder of this debenture entered into an agreement with a third party to sell/assign the $125,000 principal balance, plus accrued interest. The purchase was to be in installments with transfer/assignment of the debenture upon payment, referred to as “Closings”. The first Closing was on or about February 15, 2012 for $7,500, with that amount assigned/transferred. The second Closing, occurred 90 days after the first closing for $11,750 paid/assigned. All subsequent Closings were to be for $11,750 and occur in 30 day increments after the second Closing. This was to continue until the full principal balance of $125,000, plus accrued interest is purchased/assigned.
The remaining balance under this note of $93,459, inclusive of $34,709, was cancelled by mutual consent of the parties in February 2016. This figure is included in gain on cancellation of debt in the Company’s Statement of Operations.
(2) On May 3, 2011, the Company borrowed $300,000 in exchange for a convertible debenture. The Debenture bears 10% interest per annum. The lender may at any time convert any portion of the debenture to common shares at a 30% discount of the “Market Price” of the stock based on the average of the previous ten (10) days weighted average closing prices on the date prior to the notice of conversion. The Company may prepay the debenture plus accrued interest at any time before maturity. In addition, as further inducement for loaning the Company the funds, the Company granted the lender 300,000 and 600,000 warrants at $337.50 and $472.50 per share, respectively. As a result, the Company allocated fair market value (“FMV”) to both the BCF and to the warrants, or $206,832, which was recorded as a discount against the debenture. The Company accreted the discount to interest expense. The Company recognized the FMV of the related warrants as $45,000 using the Black-Scholes valuation model.
(3) The Company borrowed $10,000 in exchange for a convertible debenture. The lender at their option may convert all or part of the note plus accrued interest into common stock at a price of thirty percent (30%) discount as determined from the average four (4) highest closing bid prices over the preceding five (5) trading days. The Company valued the beneficial conversion feature of the convertible debenture at $4,286, which was accreted to interest expense over the period of the note.
(4) This line is comprised of the assignment of $5,500 of a previously issued convertible debenture. The notes are convertible at $0.37125 per share.
(5) The Company entered into three new debenture agreements upon sale/assignment of the original lenders. Because the stated terms of the new debenture agreement and principal amounts were significantly different from the original debenture, including analysis of value of the beneficial conversion feature at the assignment/purchase date, the transactions are treated as extinguishment of the old debentures and recorded as new for accounting purposes.
The conversion price under the debentures is $0.37125 and the lender may convert at any time until the debenture plus accrued interest is paid in full. Various other fees and penalties apply if payments or conversions are not done timely by the Company. The lender will be limited to maximum conversion of 4.99% of the outstanding Common Stock of the Company at any one time.</t>
  </si>
  <si>
    <t>Income Taxes (Tables)</t>
  </si>
  <si>
    <t>Schedule of Components of Income Tax Expense (Benefit)</t>
  </si>
  <si>
    <t xml:space="preserve">The components of the provision for income
tax expense are as follows for the years ended:
December 31,
2016 2015
Current taxes
Federal $ — $ —
State — —
Current taxes — —
Change in deferred taxes — 82,112
Change in valuation allowance — (82,069 )
Provision for income tax expense $ — $ 43 </t>
  </si>
  <si>
    <t>Schedule of Deferred Tax Assets and Liabilities</t>
  </si>
  <si>
    <t xml:space="preserve">The following is a summary of the significant
components of the Company’s deferred tax assets and liabilities at December 31, 2016:
Deferred tax assets:
Equity based compensation $ 210,263
Allowance for doubtful accounts 15,000
Net operating loss carryforward 1,015,748
On-line training certificate reserve 818
Total deferred tax assets 1,241,829
Valuation allowance (1,239,309 )
Deferred tax assets net of valuation allowance 2,520
Less deferred tax assets – non-current, net of valuation allowance 2,330
Deferred tax assets – current, net of valuation allowance $ 190 The following is a summary of the significant
components of the Company’s deferred tax assets and liabilities at December 31, 2015, Restated:
Deferred tax assets:
Equity based compensation $ 97,276
Allowance for doubtful accounts 9,520
Depreciation and amortization timing differences —
Net operating loss carryforward 1,015,748
On-line training certificate reserve 818
Total deferred tax assets 1,123,362
Valuation allowance (1,120,842 )
Deferred tax assets net of valuation allowance 2,520
Less deferred tax assets – non-current, net of valuation allowance 2,330
Deferred tax assets – current, net of valuation allowance $ 190 </t>
  </si>
  <si>
    <t>Schedule of Effective Income Tax Rate Reconciliation</t>
  </si>
  <si>
    <t xml:space="preserve">The significant differences between the statutory
tax rate and the effective tax rates for the Company for the years ended are as follows:
December 31,
2016 2015
Statutory tax rate 34.00 % 34.00 %
State tax, net of Federal benefits 3.63 % 3.63 %
Change in valuation allowance (37.63 )% (37.63 )%
Effective tax rate — % — % </t>
  </si>
  <si>
    <t>Commitments and Contingencies (Tables)</t>
  </si>
  <si>
    <t>Schedule of Future Minimum Rental Payments Under Operating Lease</t>
  </si>
  <si>
    <t xml:space="preserve">The following is an estimate of future minimum
rental payments required under our lease agreement on August 14, 2014 and as amended December 1, 2016:
Operating lease
year 1 $ 49,879
year 2 55,933
year 3 57,611
year 4 59,339
year 5 and thereafter 238,633
$ 461,395 </t>
  </si>
  <si>
    <t>Description of Business and Summary of Significant Accounting Policies (Details Narrative) - USD ($)</t>
  </si>
  <si>
    <t>Advertising and trade show expense</t>
  </si>
  <si>
    <t>Percentage of minimum deposit for custom and large tank fill systems</t>
  </si>
  <si>
    <t>50.00%</t>
  </si>
  <si>
    <t>Percentage of restocking fees</t>
  </si>
  <si>
    <t>15.00%</t>
  </si>
  <si>
    <t>Conversion Of Accrued Payroll To Stock</t>
  </si>
  <si>
    <t>Potentially dilutive shares included in dilutive earnings per share</t>
  </si>
  <si>
    <t>Common Stock Payable Shares</t>
  </si>
  <si>
    <t>Furniture, Fixtures, Equipment and Leasehold Improvements [Member] | Minimum [Member]</t>
  </si>
  <si>
    <t>Property, Plant and Equipment, Useful Life</t>
  </si>
  <si>
    <t>3 years</t>
  </si>
  <si>
    <t>Furniture, Fixtures, Equipment and Leasehold Improvements [Member] | Maximum [Member]</t>
  </si>
  <si>
    <t>5 years</t>
  </si>
  <si>
    <t>Inventory - Schedule of Inventory (Details) - USD ($)</t>
  </si>
  <si>
    <t>Raw materials</t>
  </si>
  <si>
    <t>Work in process</t>
  </si>
  <si>
    <t>Finished goods</t>
  </si>
  <si>
    <t>Prepaid Expenses and Other Current Assets - Schedule of Prepaid Expenses and Other Current Assets (Details) - USD ($)</t>
  </si>
  <si>
    <t>Prepaid inventory</t>
  </si>
  <si>
    <t>Prepaid insurance</t>
  </si>
  <si>
    <t>Prepaid other current assets</t>
  </si>
  <si>
    <t>Prepaid expense and other assets, current</t>
  </si>
  <si>
    <t>Property and Equipment Net (Details Narrative) - USD ($)</t>
  </si>
  <si>
    <t>Depreciation and amortization expense</t>
  </si>
  <si>
    <t>Property and Equipment Net - Schedule of Property and Equipment, Net (Details) - USD ($)</t>
  </si>
  <si>
    <t>Property, Plant and Equipment, Gross</t>
  </si>
  <si>
    <t>Less: accumulated depreciation and amortization</t>
  </si>
  <si>
    <t>Property Plant and Equipment, Net</t>
  </si>
  <si>
    <t>Factory and Office Equipment [Member]</t>
  </si>
  <si>
    <t>Tooling [Member]</t>
  </si>
  <si>
    <t>Computer Equipment and Software [Member]</t>
  </si>
  <si>
    <t>Vehicles [Member]</t>
  </si>
  <si>
    <t>Leasehold Improvements [Member]</t>
  </si>
  <si>
    <t>Other Assets (Details Narrative) - USD ($)</t>
  </si>
  <si>
    <t>Other Assets [Abstract]</t>
  </si>
  <si>
    <t>Customer Credit Concentrations (Details Narrative) - Sales Revenue [Member]</t>
  </si>
  <si>
    <t>Concentration credits risk</t>
  </si>
  <si>
    <t>10.00%</t>
  </si>
  <si>
    <t>Related Party [Member]</t>
  </si>
  <si>
    <t>33.58%</t>
  </si>
  <si>
    <t>31.75%</t>
  </si>
  <si>
    <t>Non Related Party [Member]</t>
  </si>
  <si>
    <t>18.70%</t>
  </si>
  <si>
    <t>Related Parties Transactions (Details Narrative) - USD ($)</t>
  </si>
  <si>
    <t>Oct. 30, 2013</t>
  </si>
  <si>
    <t>Nov. 02, 2012</t>
  </si>
  <si>
    <t>Mar. 03, 2009</t>
  </si>
  <si>
    <t>Dec. 31, 2012</t>
  </si>
  <si>
    <t>Dec. 31, 2017</t>
  </si>
  <si>
    <t>Apr. 22, 2015</t>
  </si>
  <si>
    <t>Nov. 30, 2013</t>
  </si>
  <si>
    <t>Due to employees</t>
  </si>
  <si>
    <t>Debt converted into shares value</t>
  </si>
  <si>
    <t>Debt converted into shares</t>
  </si>
  <si>
    <t>Share-based Compensation Arrangement by Share-based Payment Award, Options, Grants in Period, Gross</t>
  </si>
  <si>
    <t>Net revenues from related parties</t>
  </si>
  <si>
    <t>Total royalty expense</t>
  </si>
  <si>
    <t>Common stock shares issued</t>
  </si>
  <si>
    <t>Percentage of gross revenues per quarter</t>
  </si>
  <si>
    <t>2.50%</t>
  </si>
  <si>
    <t>Share based compensation</t>
  </si>
  <si>
    <t>Brownies Southport Divers Inc Member [Member]</t>
  </si>
  <si>
    <t>Accounts receivable from related parties</t>
  </si>
  <si>
    <t>Brownies Palm Beach Diversand [Member]</t>
  </si>
  <si>
    <t>Brownie's Global Logistics, LLC. ("BGL"), 3D Buoy and 940 Associates, Inc [Member]</t>
  </si>
  <si>
    <t>Mr.Carmichael [Member]</t>
  </si>
  <si>
    <t>Share-based compensation arrangement by share-based payment award, options, outstanding, weighted average exercise price, beginning balance</t>
  </si>
  <si>
    <t>Share-based compensation arrangement by share-based payment award, options, expirations in period</t>
  </si>
  <si>
    <t>Mikkel Pitzner [Member]</t>
  </si>
  <si>
    <t>Sale of stock, price per share</t>
  </si>
  <si>
    <t>Proceeds from Secured Notes Payable</t>
  </si>
  <si>
    <t>Chief Executive Officer [Member]</t>
  </si>
  <si>
    <t>Arrears on its royalty payments</t>
  </si>
  <si>
    <t>Shares issued price per share</t>
  </si>
  <si>
    <t>Chief Executive Officer [Member] | Brownie's Southport Divers, Inc., Brownie's Palm Beach Divers, and Brownie's Yacht Toys [Member]</t>
  </si>
  <si>
    <t>Chief Executive Officer [Member] | Brownie's Global Logistics, LLC. ("BGL"), 3D Buoy and 940 Associates, Inc [Member]</t>
  </si>
  <si>
    <t>Sales</t>
  </si>
  <si>
    <t>Alexander F. Purdon [Member]</t>
  </si>
  <si>
    <t>Number of shares issued for share based compensation</t>
  </si>
  <si>
    <t>Equity method investment, ownership percentage</t>
  </si>
  <si>
    <t>Board of Director [Member]</t>
  </si>
  <si>
    <t>Declaration of bonus</t>
  </si>
  <si>
    <t>Stock incentive bonus value of shares awarded</t>
  </si>
  <si>
    <t>Related Parties Transactions - Schedule of Related Parties Notes Payable (Details) - USD ($)</t>
  </si>
  <si>
    <t>Promissory note payable to Chief Executive Officer, unsecured, payable in twelve monthly principal payments of $2,250 beginning September 15, 2015, with interest at 10% per annum with payments monthly in shares of stock based on the monthly weighted average price of the stock, maturing May 15, 2016.</t>
  </si>
  <si>
    <t>Less amounts due within one year</t>
  </si>
  <si>
    <t>Long-term portion of notes payable - related parties</t>
  </si>
  <si>
    <t>Current portion of notes payable - related parties</t>
  </si>
  <si>
    <t>Related Parties Transactions - Schedule of Related Parties Notes Payable (Details) (Parenthetical) - Promissory Note Payable [Member] - USD ($)</t>
  </si>
  <si>
    <t>Debt instruments monthly principal payments</t>
  </si>
  <si>
    <t>Debt instruments interest rate</t>
  </si>
  <si>
    <t>Debt instruments maturity date</t>
  </si>
  <si>
    <t>May 15,
		2016</t>
  </si>
  <si>
    <t>Related Parties Transactions - Schedule of Other Liabilities and Accrued Interest Related Party (Details) - USD ($)</t>
  </si>
  <si>
    <t>Other liabilities and accrued interest - related parties</t>
  </si>
  <si>
    <t>Year-End 2012 Bonus Payable to Chief Executive Officer [Member]</t>
  </si>
  <si>
    <t>Year-End 2012 Bonus Payable to Employee [Member]</t>
  </si>
  <si>
    <t>Accounts Payable and Accrued Liabilities (Details Narrative) - USD ($)</t>
  </si>
  <si>
    <t>Accounts payable trade</t>
  </si>
  <si>
    <t>Accrued payroll and fringe benefits</t>
  </si>
  <si>
    <t>Accrued interest</t>
  </si>
  <si>
    <t>Accrued year end bonuses</t>
  </si>
  <si>
    <t>Accrued payroll taxes</t>
  </si>
  <si>
    <t>Other Liabilities (Details Narrative) - USD ($)</t>
  </si>
  <si>
    <t>Proceeds towards settlement of convertible debentures</t>
  </si>
  <si>
    <t>Online training liability historical redemption rate</t>
  </si>
  <si>
    <t>Short-term Bank Loans and Notes Payable</t>
  </si>
  <si>
    <t>Online Training Liability</t>
  </si>
  <si>
    <t>Short-term Debt</t>
  </si>
  <si>
    <t>Notes Payable - Schedule of Notes Payable (Details) - USD ($)</t>
  </si>
  <si>
    <t>Long-term portion of notes payable</t>
  </si>
  <si>
    <t>Notes Payable - Schedule of Notes Payable (Details) (Parenthetical) - Promissory Note Payable [Member] - USD ($)</t>
  </si>
  <si>
    <t>Vehicle [Member]</t>
  </si>
  <si>
    <t>Secured long-term debt</t>
  </si>
  <si>
    <t>Percentage of debt instrument interest rate</t>
  </si>
  <si>
    <t>1.90%</t>
  </si>
  <si>
    <t>Debt instrument, periodic payment</t>
  </si>
  <si>
    <t>Dec. 5,
		2017</t>
  </si>
  <si>
    <t>Notes Payable - Schedule of Debt Principal Payments on Notes Payable (Details) - USD ($)</t>
  </si>
  <si>
    <t>Thereafter</t>
  </si>
  <si>
    <t>Convertible Debentures (Details Narrative) - USD ($)</t>
  </si>
  <si>
    <t>Feb. 10, 2012</t>
  </si>
  <si>
    <t>May 03, 2011</t>
  </si>
  <si>
    <t>Percentage of royalty revenue</t>
  </si>
  <si>
    <t>Percentage of discount on conversion price</t>
  </si>
  <si>
    <t>30.00%</t>
  </si>
  <si>
    <t>Debt instrument principal balance</t>
  </si>
  <si>
    <t>Debt instrument remaining balance</t>
  </si>
  <si>
    <t>Convertible Debenture One [Member]</t>
  </si>
  <si>
    <t>Debt instrument maturity date</t>
  </si>
  <si>
    <t>May 5,
		2012</t>
  </si>
  <si>
    <t>[1]</t>
  </si>
  <si>
    <t>May 27,
		2011</t>
  </si>
  <si>
    <t>[2]</t>
  </si>
  <si>
    <t>Debt instrument, convertible, beneficial conversion feature</t>
  </si>
  <si>
    <t>Long-term debt, gross</t>
  </si>
  <si>
    <t>Debt instrument transfer or assignment in second closing</t>
  </si>
  <si>
    <t>Debt instrument transfer or assignment in subsequent closing</t>
  </si>
  <si>
    <t>Debt instrument interest percentage</t>
  </si>
  <si>
    <t>5.00%</t>
  </si>
  <si>
    <t>Convertible Debenture Two [Member]</t>
  </si>
  <si>
    <t>Aug. 31,
		2013</t>
  </si>
  <si>
    <t>[3]</t>
  </si>
  <si>
    <t>Borrowing convertible debenture</t>
  </si>
  <si>
    <t>Reverse stock split</t>
  </si>
  <si>
    <t>1 for -1,350</t>
  </si>
  <si>
    <t>Debt discount</t>
  </si>
  <si>
    <t>Fair market value of warrants</t>
  </si>
  <si>
    <t>Convertible Debenture Two [Member] | Warrant One [Member]</t>
  </si>
  <si>
    <t>Number of warrants granted</t>
  </si>
  <si>
    <t>Warrants exercise price per share</t>
  </si>
  <si>
    <t>Convertible Debenture Two [Member] | Warrant Two [Member]</t>
  </si>
  <si>
    <t>Convertible Debenture Three [Member]</t>
  </si>
  <si>
    <t>Oct. 2,
		2014</t>
  </si>
  <si>
    <t>[4]</t>
  </si>
  <si>
    <t>Accreted interest expense</t>
  </si>
  <si>
    <t>Maximum conversion of common stock, percentage</t>
  </si>
  <si>
    <t>4.99%</t>
  </si>
  <si>
    <t>Convertible Debenture Four [Member]</t>
  </si>
  <si>
    <t>[5]</t>
  </si>
  <si>
    <t>Feb. 10,
		2014</t>
  </si>
  <si>
    <t>Debt conversion price per share</t>
  </si>
  <si>
    <t>On May 3, 2011, the Company borrowed $300,000 in exchange for a convertible debenture. The Debenture bears 10% interest per annum. The lender may at any time convert any portion of the debenture to common shares at a 30% discount of the "Market Price" of the stock based on the average of the previous ten (10) days weighted average closing prices on the date prior to the notice of conversion. The Company may prepay the debenture plus accrued interest at any time before maturity. In addition, as further inducement for loaning the Company the funds, the Company granted the lender 300,000 and 600,000 warrants at $337.50 and $472.50 per share, respectively. As a result, the Company allocated fair market value ("FMV") to both the BCF and to the warrants, or $206,832, which was recorded as a discount against the debenture. The Company accreted the discount to interest expense. The Company recognized the FMV of the related warrants as $45,000 using the Black-Scholes valuation model.</t>
  </si>
  <si>
    <t>The Company purchased in exchange for convertible debenture exclusive rights for license of certain intellectual property from an unrelated party. The parties agreed to a royalty of 2.5% of net revenues generated from the sale, sub-license or use of the technology or a reasonable negotiated rate based on similar invention. The debenture was convertible to common shares of the Company at May 27, 2011, along with accrued interest at the option of the lender. Conversion price per share is 30% discount as determined from the weighted average of the preceding 12 trading days' closing market price. The Company valued the beneficial conversion feature of the convertible debenture at $53,517, its intrinsic value.   A beneficial conversion feature exists on the date a convertible note is issued when the fair value of the underlying common stock to which the note is convertible into is in excess of the face value of the note. In accordance with this guidance, the intrinsic value of the beneficial conversion feature is recorded as a debt discount with a corresponding amount to additional paid in capital. The Company accreted the discount to the convertible debenture and will recognize interest expense through repayment in full or conversion. Because there was no assurance of success and the invention was still in design and pre-prototype phase, the Company recorded the initial net value of the debenture, $71,483, as research and development expense during the year ended 2010. Both parties agreed to confidentiality regarding the invention during the pre-prototype stage. In addition, the Company agreed to provide the licensor with design services, as well as assist in completing the prototype and initial production at the Company's prevailing wholesale rate for comparable services. On February 10, 2012, the holder of this debenture entered into an agreement with a third party to sell assign the $125,000 principal balance, plus accrued interest. The purchase was to be in installments with transfer assignment of the debenture upon payment, referred to as "Closings". The first Closing was on or about February 15, 2012 for $7,500, with that amount assigned transferred. The second Closing, occurred 90 days after the first closing for $11,750 paid assigned. All subsequent Closings were to be for $11,750 and occur in 30 day increments after the second Closing. This was to continue until the full principal balance of $125,000, plus accrued interest is purchased assigned. The remaining balance under this note of $93,459, inclusive of $34,709, was cancelled by mutual consent of the parties in February 2016.  This figure is included in gain on cancellation of debt in the Company's Statement of Operations.</t>
  </si>
  <si>
    <t>The Company borrowed $10,000 in exchange for a convertible debenture. The lender at their option may convert all or part of the note plus accrued interest into common stock at a price of thirty percent (30%) discount as determined from the average four (4) highest closing bid prices over the preceding five (5) trading days. The Company valued the beneficial conversion feature of the convertible debenture at $4,286, which was accreted to interest expense over the period of the note.</t>
  </si>
  <si>
    <t>The Company entered into three new debenture agreements upon sale assignment of the original lenders. Because the stated terms of the new debenture agreement and principal amounts were significantly different from the original debenture, including analysis of value of the beneficial conversion feature at the assignment purchase date, the transactions are treated as extinguishment of the old debentures and recorded as new for accounting purposes. The conversion price under the debentures is $0.37125 and the lender may convert at any time until the debenture plus accrued interest is paid in full. Various other fees and penalties apply if payments or conversions are not done timely by the Company. The lender will be limited to maximum conversion of 4.99% of the outstanding Common Stock of the Company at any one time.</t>
  </si>
  <si>
    <t>This line is comprised of the assignment of $5,500 of a previously issued convertible debenture. The notes are convertible at $0.37125 per share.</t>
  </si>
  <si>
    <t>Convertible Debentures - Schedule of Convertible Debentures (Details) - USD ($)</t>
  </si>
  <si>
    <t>Period End Debenture, Net Balance</t>
  </si>
  <si>
    <t>Origination Date</t>
  </si>
  <si>
    <t>May 3,
		2011</t>
  </si>
  <si>
    <t>Maturity Date</t>
  </si>
  <si>
    <t>Interest Rate</t>
  </si>
  <si>
    <t>Origination Principal Balance</t>
  </si>
  <si>
    <t>Origination Discount Balance</t>
  </si>
  <si>
    <t>Period End Principal Balance</t>
  </si>
  <si>
    <t>Period End Discount Balance</t>
  </si>
  <si>
    <t>Debt Instrument, Increase, Accrued Interest</t>
  </si>
  <si>
    <t>Aug. 31,
		2011</t>
  </si>
  <si>
    <t>Feb. 10,
		2012</t>
  </si>
  <si>
    <t>Convertible Debenture Five [Member]</t>
  </si>
  <si>
    <t>[6]</t>
  </si>
  <si>
    <t>Income Taxes (Details Narrative) - USD ($)</t>
  </si>
  <si>
    <t>Effective tax rate for deferred taxes</t>
  </si>
  <si>
    <t>37.63%</t>
  </si>
  <si>
    <t>Valuation allowance</t>
  </si>
  <si>
    <t>Percentage of valuation allowance against deferred tax assets</t>
  </si>
  <si>
    <t>99.80%</t>
  </si>
  <si>
    <t>Percentage of reserve against allowance for doubtful accounts</t>
  </si>
  <si>
    <t>100.00%</t>
  </si>
  <si>
    <t>Percentage of reserve against the net operating carryforward</t>
  </si>
  <si>
    <t>Deferred tax assets, valuation allowance, percentage</t>
  </si>
  <si>
    <t>Deferred tax assets reserve percentage</t>
  </si>
  <si>
    <t>97.00%</t>
  </si>
  <si>
    <t>Income Taxes - Schedule of Components of Income Tax Expense (Benefit) (Details) - USD ($)</t>
  </si>
  <si>
    <t>Current taxes Federal</t>
  </si>
  <si>
    <t>Current taxes State</t>
  </si>
  <si>
    <t>Current taxes</t>
  </si>
  <si>
    <t>Change in deferred taxes</t>
  </si>
  <si>
    <t>Change in valuation allowance</t>
  </si>
  <si>
    <t>Income Taxes - Schedule of Deferred Tax Assets and Liabilities (Details) - USD ($)</t>
  </si>
  <si>
    <t>Equity based compensation</t>
  </si>
  <si>
    <t>Depreciation and amortization timing differences</t>
  </si>
  <si>
    <t>Net operating loss carryforward</t>
  </si>
  <si>
    <t>On-line training certificate reserve</t>
  </si>
  <si>
    <t>Total deferred tax assets</t>
  </si>
  <si>
    <t>Deferred tax assets net of valuation allowance</t>
  </si>
  <si>
    <t>Less deferred tax assets - non-current, net of valuation allowance</t>
  </si>
  <si>
    <t>Deferred tax assets - current, net of valuation allowance</t>
  </si>
  <si>
    <t>Income Taxes - Schedule of Effective Income Tax Rate Reconciliation (Details)</t>
  </si>
  <si>
    <t>Statutory tax rate</t>
  </si>
  <si>
    <t>34.00%</t>
  </si>
  <si>
    <t>State tax, net of Federal benefits</t>
  </si>
  <si>
    <t>3.63%</t>
  </si>
  <si>
    <t>(37.63%)</t>
  </si>
  <si>
    <t>Effective tax rate</t>
  </si>
  <si>
    <t>Authorization of Preferred Stock (Details Narrative) - shares</t>
  </si>
  <si>
    <t>Preferred stock, shares issued</t>
  </si>
  <si>
    <t>Preferred stock, voting rights</t>
  </si>
  <si>
    <t>250 to 1</t>
  </si>
  <si>
    <t>Percentage of voting rights</t>
  </si>
  <si>
    <t>55.00%</t>
  </si>
  <si>
    <t>Series A Convertible Preferred Stock [Member]</t>
  </si>
  <si>
    <t>Convertible preferred stock, shares issued upon conversion</t>
  </si>
  <si>
    <t>Commitments and Contingencies (Details Narrative) - USD ($)</t>
  </si>
  <si>
    <t>Aug. 14, 2014</t>
  </si>
  <si>
    <t>Dec. 10, 2013</t>
  </si>
  <si>
    <t>Security deposit</t>
  </si>
  <si>
    <t>Operating leases, rent expense, minimum rentals</t>
  </si>
  <si>
    <t>Annual escalation percentage</t>
  </si>
  <si>
    <t>3.00%</t>
  </si>
  <si>
    <t>Percentage of annual operating expenses</t>
  </si>
  <si>
    <t>10.76%</t>
  </si>
  <si>
    <t>Operating leases, rent expense</t>
  </si>
  <si>
    <t>Operating leases, rent expense, net, total</t>
  </si>
  <si>
    <t>Purchase price per membrane, cash</t>
  </si>
  <si>
    <t>Purchase price per membrane, stock</t>
  </si>
  <si>
    <t>Maximum [Member]</t>
  </si>
  <si>
    <t>Loss contingency, damages paid, value</t>
  </si>
  <si>
    <t>Commitments and Contingencies - Schedule of Future Minimum Rental Payments Under Operating Lease (Details)</t>
  </si>
  <si>
    <t>Dec. 31, 2016USD ($)</t>
  </si>
  <si>
    <t>Year 5 and thereafter</t>
  </si>
  <si>
    <t>Operating Leases, Future Minimum Payments Due, Total</t>
  </si>
  <si>
    <t>Equity Incentive Plan (Details Narrative) - USD ($)</t>
  </si>
  <si>
    <t>Aug. 22, 2007</t>
  </si>
  <si>
    <t>Mar. 01, 2017</t>
  </si>
  <si>
    <t>Nov. 30, 2016</t>
  </si>
  <si>
    <t>Equity Incentive Plan [Line Items]</t>
  </si>
  <si>
    <t>Value of stock issued in settlement of payable</t>
  </si>
  <si>
    <t>Share-based compensation arrangement by share-based payment award, options, grants in period, gross</t>
  </si>
  <si>
    <t>Equity Incentive Plan [Member]</t>
  </si>
  <si>
    <t>Share-based compensation arrangement by share-based payment award, shares issued in period</t>
  </si>
  <si>
    <t>Share-based compensation arrangement by share-based payment award, options, outstanding, number</t>
  </si>
  <si>
    <t>Stock options exercise price per share</t>
  </si>
  <si>
    <t>Restricted Stock [Member]</t>
  </si>
  <si>
    <t>Royalty payments in outstanding</t>
  </si>
  <si>
    <t>Number of common stock issued for services performed</t>
  </si>
  <si>
    <t>Sale of stock price per share</t>
  </si>
  <si>
    <t>Value of common stock issued</t>
  </si>
  <si>
    <t>Number of shares returned to company</t>
  </si>
  <si>
    <t>Equity Based Incentive/Retention Bonuses (Details Narrative) - USD ($)</t>
  </si>
  <si>
    <t>Equity Based Incentive Retention Bonues [Line Items]</t>
  </si>
  <si>
    <t>Stock incentive bonus</t>
  </si>
  <si>
    <t>Share-based compensation arrangement by share-based payment award, options, vested, number of shares</t>
  </si>
  <si>
    <t>Alexander Fraser Purdon [Member]</t>
  </si>
  <si>
    <t>Stock issued during period, value, share-based compensation, gross</t>
  </si>
  <si>
    <t>Subsequent Events (Details Narrative) - Restricted Stock [Member] - USD ($)</t>
  </si>
  <si>
    <t>Mar. 02, 2017</t>
  </si>
  <si>
    <t>Stock issued during period, shares, restricted stock award, gross</t>
  </si>
  <si>
    <t>Value of restricted shares issued</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00_);_(&quot;$ &quot;(#,##0.0000)" numFmtId="166"/>
    <numFmt formatCode="_(&quot;$ &quot;#,##0.00_);_(&quot;$ &quot;(#,##0.00)" numFmtId="167"/>
    <numFmt formatCode="_(&quot;$ &quot;#,##0.000000_);_(&quot;$ &quot;(#,##0.000000)" numFmtId="168"/>
    <numFmt formatCode="_(&quot;$ &quot;#,##0.00000_);_(&quot;$ &quot;(#,##0.00000)" numFmtId="169"/>
    <numFmt formatCode="_(&quot;Year &quot;#,##0_);_(&quot;Year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6670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78758</v>
      </c>
    </row>
    <row r="15" spans="1:4">
      <c r="A15" s="4" t="s">
        <v>25</v>
      </c>
      <c r="C15" s="5" t="n">
        <v>73493896</v>
      </c>
    </row>
    <row r="16" spans="1:4">
      <c r="A16" s="4" t="s">
        <v>26</v>
      </c>
      <c r="B16" s="4" t="s">
        <v>27</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09</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91749</v>
      </c>
      <c r="C3" s="6" t="n">
        <v>141822</v>
      </c>
    </row>
    <row r="4" spans="1:3">
      <c r="A4" s="4" t="s">
        <v>35</v>
      </c>
      <c r="B4" s="5" t="n">
        <v>1026</v>
      </c>
      <c r="C4" s="5" t="n">
        <v>59474</v>
      </c>
    </row>
    <row r="5" spans="1:3">
      <c r="A5" s="4" t="s">
        <v>36</v>
      </c>
      <c r="B5" s="5" t="n">
        <v>68239</v>
      </c>
      <c r="C5" s="5" t="n">
        <v>41270</v>
      </c>
    </row>
    <row r="6" spans="1:3">
      <c r="A6" s="4" t="s">
        <v>37</v>
      </c>
      <c r="B6" s="5" t="n">
        <v>672520</v>
      </c>
      <c r="C6" s="5" t="n">
        <v>654213</v>
      </c>
    </row>
    <row r="7" spans="1:3">
      <c r="A7" s="4" t="s">
        <v>38</v>
      </c>
      <c r="B7" s="5" t="n">
        <v>84336</v>
      </c>
      <c r="C7" s="5" t="n">
        <v>58012</v>
      </c>
    </row>
    <row r="8" spans="1:3">
      <c r="A8" s="4" t="s">
        <v>39</v>
      </c>
      <c r="B8" s="4" t="s">
        <v>40</v>
      </c>
      <c r="C8" s="5" t="n">
        <v>3020</v>
      </c>
    </row>
    <row r="9" spans="1:3">
      <c r="A9" s="4" t="s">
        <v>41</v>
      </c>
      <c r="B9" s="5" t="n">
        <v>1017870</v>
      </c>
      <c r="C9" s="5" t="n">
        <v>957811</v>
      </c>
    </row>
    <row r="10" spans="1:3">
      <c r="A10" s="4" t="s">
        <v>42</v>
      </c>
      <c r="B10" s="5" t="n">
        <v>56908</v>
      </c>
      <c r="C10" s="5" t="n">
        <v>85712</v>
      </c>
    </row>
    <row r="11" spans="1:3">
      <c r="A11" s="4" t="s">
        <v>43</v>
      </c>
      <c r="B11" s="5" t="n">
        <v>2520</v>
      </c>
      <c r="C11" s="5" t="n">
        <v>2520</v>
      </c>
    </row>
    <row r="12" spans="1:3">
      <c r="A12" s="4" t="s">
        <v>44</v>
      </c>
      <c r="B12" s="5" t="n">
        <v>6649</v>
      </c>
      <c r="C12" s="5" t="n">
        <v>6649</v>
      </c>
    </row>
    <row r="13" spans="1:3">
      <c r="A13" s="4" t="s">
        <v>45</v>
      </c>
      <c r="B13" s="5" t="n">
        <v>1083947</v>
      </c>
      <c r="C13" s="5" t="n">
        <v>1052692</v>
      </c>
    </row>
    <row r="14" spans="1:3">
      <c r="A14" s="3" t="s">
        <v>46</v>
      </c>
    </row>
    <row r="15" spans="1:3">
      <c r="A15" s="4" t="s">
        <v>47</v>
      </c>
      <c r="B15" s="5" t="n">
        <v>323578</v>
      </c>
      <c r="C15" s="5" t="n">
        <v>349946</v>
      </c>
    </row>
    <row r="16" spans="1:3">
      <c r="A16" s="4" t="s">
        <v>48</v>
      </c>
      <c r="B16" s="5" t="n">
        <v>31577</v>
      </c>
      <c r="C16" s="5" t="n">
        <v>25238</v>
      </c>
    </row>
    <row r="17" spans="1:3">
      <c r="A17" s="4" t="s">
        <v>49</v>
      </c>
      <c r="B17" s="5" t="n">
        <v>64240</v>
      </c>
      <c r="C17" s="5" t="n">
        <v>152546</v>
      </c>
    </row>
    <row r="18" spans="1:3">
      <c r="A18" s="4" t="s">
        <v>50</v>
      </c>
      <c r="B18" s="5" t="n">
        <v>176614</v>
      </c>
      <c r="C18" s="5" t="n">
        <v>231551</v>
      </c>
    </row>
    <row r="19" spans="1:3">
      <c r="A19" s="4" t="s">
        <v>51</v>
      </c>
      <c r="B19" s="4" t="s">
        <v>40</v>
      </c>
      <c r="C19" s="5" t="n">
        <v>84500</v>
      </c>
    </row>
    <row r="20" spans="1:3">
      <c r="A20" s="4" t="s">
        <v>52</v>
      </c>
      <c r="B20" s="5" t="n">
        <v>312743</v>
      </c>
      <c r="C20" s="5" t="n">
        <v>371965</v>
      </c>
    </row>
    <row r="21" spans="1:3">
      <c r="A21" s="4" t="s">
        <v>53</v>
      </c>
      <c r="B21" s="5" t="n">
        <v>6133</v>
      </c>
      <c r="C21" s="5" t="n">
        <v>6099</v>
      </c>
    </row>
    <row r="22" spans="1:3">
      <c r="A22" s="4" t="s">
        <v>54</v>
      </c>
      <c r="B22" s="4" t="s">
        <v>40</v>
      </c>
      <c r="C22" s="5" t="n">
        <v>11098</v>
      </c>
    </row>
    <row r="23" spans="1:3">
      <c r="A23" s="4" t="s">
        <v>55</v>
      </c>
      <c r="B23" s="5" t="n">
        <v>914885</v>
      </c>
      <c r="C23" s="5" t="n">
        <v>1232943</v>
      </c>
    </row>
    <row r="24" spans="1:3">
      <c r="A24" s="3" t="s">
        <v>56</v>
      </c>
    </row>
    <row r="25" spans="1:3">
      <c r="A25" s="4" t="s">
        <v>57</v>
      </c>
      <c r="B25" s="4" t="s">
        <v>40</v>
      </c>
      <c r="C25" s="5" t="n">
        <v>6133</v>
      </c>
    </row>
    <row r="26" spans="1:3">
      <c r="A26" s="4" t="s">
        <v>58</v>
      </c>
      <c r="B26" s="5" t="n">
        <v>914885</v>
      </c>
      <c r="C26" s="5" t="n">
        <v>1239076</v>
      </c>
    </row>
    <row r="27" spans="1:3">
      <c r="A27" s="3" t="s">
        <v>59</v>
      </c>
    </row>
    <row r="28" spans="1:3">
      <c r="A28" s="4" t="s">
        <v>60</v>
      </c>
      <c r="B28" s="5" t="n">
        <v>425</v>
      </c>
      <c r="C28" s="5" t="n">
        <v>425</v>
      </c>
    </row>
    <row r="29" spans="1:3">
      <c r="A29" s="4" t="s">
        <v>61</v>
      </c>
      <c r="B29" s="5" t="n">
        <v>6890</v>
      </c>
      <c r="C29" s="5" t="n">
        <v>8681</v>
      </c>
    </row>
    <row r="30" spans="1:3">
      <c r="A30" s="4" t="s">
        <v>62</v>
      </c>
      <c r="B30" s="5" t="n">
        <v>14</v>
      </c>
      <c r="C30" s="5" t="n">
        <v>20</v>
      </c>
    </row>
    <row r="31" spans="1:3">
      <c r="A31" s="4" t="s">
        <v>63</v>
      </c>
      <c r="B31" s="5" t="n">
        <v>8792782</v>
      </c>
      <c r="C31" s="5" t="n">
        <v>8665565</v>
      </c>
    </row>
    <row r="32" spans="1:3">
      <c r="A32" s="4" t="s">
        <v>64</v>
      </c>
      <c r="B32" s="5" t="n">
        <v>8631049</v>
      </c>
      <c r="C32" s="5" t="n">
        <v>8861075</v>
      </c>
    </row>
    <row r="33" spans="1:3">
      <c r="A33" s="4" t="s">
        <v>65</v>
      </c>
      <c r="B33" s="5" t="n">
        <v>169062</v>
      </c>
      <c r="C33" s="5" t="n">
        <v>-186384</v>
      </c>
    </row>
    <row r="34" spans="1:3">
      <c r="A34" s="4" t="s">
        <v>66</v>
      </c>
      <c r="B34" s="6" t="n">
        <v>1083947</v>
      </c>
      <c r="C34" s="6" t="n">
        <v>10526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83</v>
      </c>
    </row>
    <row r="4" spans="1:2">
      <c r="A4" s="4" t="s">
        <v>232</v>
      </c>
      <c r="B4" s="4" t="s">
        <v>233</v>
      </c>
    </row>
    <row r="5" spans="1:2">
      <c r="A5" s="4" t="s">
        <v>234</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37</v>
      </c>
      <c r="B11" s="4" t="s">
        <v>245</v>
      </c>
    </row>
    <row r="12" spans="1:2">
      <c r="A12" s="4" t="s">
        <v>246</v>
      </c>
      <c r="B12" s="4" t="s">
        <v>247</v>
      </c>
    </row>
    <row r="13" spans="1:2">
      <c r="A13" s="4" t="s">
        <v>248</v>
      </c>
      <c r="B13" s="4" t="s">
        <v>249</v>
      </c>
    </row>
    <row r="14" spans="1:2">
      <c r="A14" s="4" t="s">
        <v>250</v>
      </c>
      <c r="B14" s="4" t="s">
        <v>251</v>
      </c>
    </row>
    <row r="15" spans="1:2">
      <c r="A15" s="4" t="s">
        <v>252</v>
      </c>
      <c r="B15" s="4" t="s">
        <v>253</v>
      </c>
    </row>
    <row r="16" spans="1:2">
      <c r="A16" s="4" t="s">
        <v>254</v>
      </c>
      <c r="B16" s="4" t="s">
        <v>255</v>
      </c>
    </row>
    <row r="17" spans="1:2">
      <c r="A17" s="4" t="s">
        <v>256</v>
      </c>
      <c r="B17" s="4" t="s">
        <v>257</v>
      </c>
    </row>
    <row r="18" spans="1:2">
      <c r="A18" s="4" t="s">
        <v>213</v>
      </c>
      <c r="B18" s="4" t="s">
        <v>258</v>
      </c>
    </row>
    <row r="19" spans="1:2">
      <c r="A19" s="4" t="s">
        <v>259</v>
      </c>
      <c r="B19" s="4" t="s">
        <v>260</v>
      </c>
    </row>
    <row r="20" spans="1:2">
      <c r="A20" s="4" t="s">
        <v>261</v>
      </c>
      <c r="B20" s="4" t="s">
        <v>262</v>
      </c>
    </row>
    <row r="21" spans="1:2">
      <c r="A21" s="4" t="s">
        <v>263</v>
      </c>
      <c r="B21" s="4" t="s">
        <v>264</v>
      </c>
    </row>
    <row r="22" spans="1:2">
      <c r="A22" s="4" t="s">
        <v>265</v>
      </c>
      <c r="B22" s="4" t="s">
        <v>266</v>
      </c>
    </row>
    <row r="23" spans="1:2">
      <c r="A23" s="4" t="s">
        <v>267</v>
      </c>
      <c r="B23" s="4" t="s">
        <v>268</v>
      </c>
    </row>
    <row r="24" spans="1:2">
      <c r="A24" s="4" t="s">
        <v>269</v>
      </c>
      <c r="B2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1</v>
      </c>
      <c r="B1" s="2" t="s">
        <v>1</v>
      </c>
    </row>
    <row r="2" spans="1:2">
      <c r="B2" s="2" t="s">
        <v>2</v>
      </c>
    </row>
    <row r="3" spans="1:2">
      <c r="A3" s="3" t="s">
        <v>185</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188</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7</v>
      </c>
      <c r="B1" s="2" t="s">
        <v>1</v>
      </c>
    </row>
    <row r="2" spans="1:2">
      <c r="B2" s="2" t="s">
        <v>2</v>
      </c>
    </row>
    <row r="3" spans="1:2">
      <c r="A3" s="3" t="s">
        <v>191</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80</v>
      </c>
      <c r="B1" s="2" t="s">
        <v>1</v>
      </c>
    </row>
    <row r="2" spans="1:2">
      <c r="B2" s="2" t="s">
        <v>2</v>
      </c>
    </row>
    <row r="3" spans="1:2">
      <c r="A3" s="3" t="s">
        <v>200</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5</v>
      </c>
      <c r="B1" s="2" t="s">
        <v>1</v>
      </c>
    </row>
    <row r="2" spans="1:2">
      <c r="B2" s="2" t="s">
        <v>2</v>
      </c>
    </row>
    <row r="3" spans="1:2">
      <c r="A3" s="3" t="s">
        <v>209</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7</v>
      </c>
      <c r="B1" s="2" t="s">
        <v>2</v>
      </c>
      <c r="C1" s="2" t="s">
        <v>32</v>
      </c>
    </row>
    <row r="2" spans="1:3">
      <c r="A2" s="3" t="s">
        <v>68</v>
      </c>
    </row>
    <row r="3" spans="1:3">
      <c r="A3" s="4" t="s">
        <v>69</v>
      </c>
      <c r="B3" s="6" t="n">
        <v>18000</v>
      </c>
      <c r="C3" s="6" t="n">
        <v>11000</v>
      </c>
    </row>
    <row r="4" spans="1:3">
      <c r="A4" s="4" t="s">
        <v>70</v>
      </c>
      <c r="B4" s="7" t="n">
        <v>0.001</v>
      </c>
      <c r="C4" s="7" t="n">
        <v>0.001</v>
      </c>
    </row>
    <row r="5" spans="1:3">
      <c r="A5" s="4" t="s">
        <v>71</v>
      </c>
      <c r="B5" s="5" t="n">
        <v>10000000</v>
      </c>
      <c r="C5" s="5" t="n">
        <v>10000000</v>
      </c>
    </row>
    <row r="6" spans="1:3">
      <c r="A6" s="4" t="s">
        <v>72</v>
      </c>
      <c r="B6" s="5" t="n">
        <v>425000</v>
      </c>
      <c r="C6" s="5" t="n">
        <v>425000</v>
      </c>
    </row>
    <row r="7" spans="1:3">
      <c r="A7" s="4" t="s">
        <v>73</v>
      </c>
      <c r="B7" s="5" t="n">
        <v>425000</v>
      </c>
      <c r="C7" s="5" t="n">
        <v>425000</v>
      </c>
    </row>
    <row r="8" spans="1:3">
      <c r="A8" s="4" t="s">
        <v>74</v>
      </c>
      <c r="B8" s="8" t="n">
        <v>0.0001</v>
      </c>
      <c r="C8" s="8" t="n">
        <v>0.0001</v>
      </c>
    </row>
    <row r="9" spans="1:3">
      <c r="A9" s="4" t="s">
        <v>75</v>
      </c>
      <c r="B9" s="5" t="n">
        <v>1000000000</v>
      </c>
      <c r="C9" s="5" t="n">
        <v>1000000000</v>
      </c>
    </row>
    <row r="10" spans="1:3">
      <c r="A10" s="4" t="s">
        <v>76</v>
      </c>
      <c r="B10" s="5" t="n">
        <v>68906212</v>
      </c>
      <c r="C10" s="5" t="n">
        <v>86825138</v>
      </c>
    </row>
    <row r="11" spans="1:3">
      <c r="A11" s="4" t="s">
        <v>77</v>
      </c>
      <c r="B11" s="5" t="n">
        <v>68906212</v>
      </c>
      <c r="C11" s="5" t="n">
        <v>86825138</v>
      </c>
    </row>
    <row r="12" spans="1:3">
      <c r="A12" s="4" t="s">
        <v>78</v>
      </c>
      <c r="B12" s="8" t="n">
        <v>0.0001</v>
      </c>
      <c r="C12" s="8" t="n">
        <v>0.0001</v>
      </c>
    </row>
    <row r="13" spans="1:3">
      <c r="A13" s="4" t="s">
        <v>79</v>
      </c>
      <c r="B13" s="5" t="n">
        <v>138941</v>
      </c>
      <c r="C13" s="5" t="n">
        <v>1956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0</v>
      </c>
      <c r="B1" s="2" t="s">
        <v>1</v>
      </c>
    </row>
    <row r="2" spans="1:2">
      <c r="B2" s="2" t="s">
        <v>2</v>
      </c>
    </row>
    <row r="3" spans="1:2">
      <c r="A3" s="3" t="s">
        <v>209</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93</v>
      </c>
      <c r="B1" s="2" t="s">
        <v>1</v>
      </c>
    </row>
    <row r="2" spans="1:2">
      <c r="B2" s="2" t="s">
        <v>2</v>
      </c>
    </row>
    <row r="3" spans="1:2">
      <c r="A3" s="3" t="s">
        <v>214</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0</v>
      </c>
      <c r="B1" s="2" t="s">
        <v>1</v>
      </c>
    </row>
    <row r="2" spans="1:2">
      <c r="B2" s="2" t="s">
        <v>2</v>
      </c>
    </row>
    <row r="3" spans="1:2">
      <c r="A3" s="3" t="s">
        <v>220</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3</v>
      </c>
      <c r="B1" s="2" t="s">
        <v>1</v>
      </c>
    </row>
    <row r="2" spans="1:3">
      <c r="B2" s="2" t="s">
        <v>2</v>
      </c>
      <c r="C2" s="2" t="s">
        <v>32</v>
      </c>
    </row>
    <row r="3" spans="1:3">
      <c r="A3" s="4" t="s">
        <v>64</v>
      </c>
      <c r="B3" s="6" t="n">
        <v>8631049</v>
      </c>
      <c r="C3" s="6" t="n">
        <v>8861075</v>
      </c>
    </row>
    <row r="4" spans="1:3">
      <c r="A4" s="4" t="s">
        <v>304</v>
      </c>
      <c r="B4" s="6" t="n">
        <v>5800</v>
      </c>
      <c r="C4" s="5" t="n">
        <v>8497</v>
      </c>
    </row>
    <row r="5" spans="1:3">
      <c r="A5" s="4" t="s">
        <v>305</v>
      </c>
      <c r="B5" s="4" t="s">
        <v>306</v>
      </c>
    </row>
    <row r="6" spans="1:3">
      <c r="A6" s="4" t="s">
        <v>307</v>
      </c>
      <c r="B6" s="4" t="s">
        <v>308</v>
      </c>
    </row>
    <row r="7" spans="1:3">
      <c r="A7" s="4" t="s">
        <v>309</v>
      </c>
      <c r="B7" s="6" t="n">
        <v>36000</v>
      </c>
      <c r="C7" s="6" t="n">
        <v>54000</v>
      </c>
    </row>
    <row r="8" spans="1:3">
      <c r="A8" s="4" t="s">
        <v>310</v>
      </c>
      <c r="B8" s="5" t="n">
        <v>34929502</v>
      </c>
      <c r="C8" s="5" t="n">
        <v>44837540</v>
      </c>
    </row>
    <row r="9" spans="1:3">
      <c r="A9" s="4" t="s">
        <v>311</v>
      </c>
      <c r="B9" s="5" t="n">
        <v>138941</v>
      </c>
      <c r="C9" s="5" t="n">
        <v>195610</v>
      </c>
    </row>
    <row r="10" spans="1:3">
      <c r="A10" s="4" t="s">
        <v>312</v>
      </c>
    </row>
    <row r="11" spans="1:3">
      <c r="A11" s="4" t="s">
        <v>313</v>
      </c>
      <c r="B11" s="4" t="s">
        <v>314</v>
      </c>
    </row>
    <row r="12" spans="1:3">
      <c r="A12" s="4" t="s">
        <v>315</v>
      </c>
    </row>
    <row r="13" spans="1:3">
      <c r="A13" s="4" t="s">
        <v>313</v>
      </c>
      <c r="B13" s="4" t="s">
        <v>31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17</v>
      </c>
      <c r="B1" s="2" t="s">
        <v>2</v>
      </c>
      <c r="C1" s="2" t="s">
        <v>32</v>
      </c>
    </row>
    <row r="2" spans="1:3">
      <c r="A2" s="3" t="s">
        <v>185</v>
      </c>
    </row>
    <row r="3" spans="1:3">
      <c r="A3" s="4" t="s">
        <v>318</v>
      </c>
      <c r="B3" s="6" t="n">
        <v>402407</v>
      </c>
      <c r="C3" s="6" t="n">
        <v>422115</v>
      </c>
    </row>
    <row r="4" spans="1:3">
      <c r="A4" s="4" t="s">
        <v>319</v>
      </c>
      <c r="B4" s="4" t="s">
        <v>40</v>
      </c>
      <c r="C4" s="4" t="s">
        <v>40</v>
      </c>
    </row>
    <row r="5" spans="1:3">
      <c r="A5" s="4" t="s">
        <v>320</v>
      </c>
      <c r="B5" s="5" t="n">
        <v>270113</v>
      </c>
      <c r="C5" s="5" t="n">
        <v>232098</v>
      </c>
    </row>
    <row r="6" spans="1:3">
      <c r="A6" s="4" t="s">
        <v>37</v>
      </c>
      <c r="B6" s="6" t="n">
        <v>672520</v>
      </c>
      <c r="C6" s="6" t="n">
        <v>65421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32</v>
      </c>
    </row>
    <row r="2" spans="1:3">
      <c r="A2" s="3" t="s">
        <v>188</v>
      </c>
    </row>
    <row r="3" spans="1:3">
      <c r="A3" s="4" t="s">
        <v>322</v>
      </c>
      <c r="B3" s="6" t="n">
        <v>30076</v>
      </c>
      <c r="C3" s="6" t="n">
        <v>42076</v>
      </c>
    </row>
    <row r="4" spans="1:3">
      <c r="A4" s="4" t="s">
        <v>323</v>
      </c>
      <c r="B4" s="5" t="n">
        <v>6968</v>
      </c>
      <c r="C4" s="5" t="n">
        <v>8819</v>
      </c>
    </row>
    <row r="5" spans="1:3">
      <c r="A5" s="4" t="s">
        <v>324</v>
      </c>
      <c r="B5" s="5" t="n">
        <v>47292</v>
      </c>
      <c r="C5" s="5" t="n">
        <v>7117</v>
      </c>
    </row>
    <row r="6" spans="1:3">
      <c r="A6" s="4" t="s">
        <v>325</v>
      </c>
      <c r="B6" s="6" t="n">
        <v>84336</v>
      </c>
      <c r="C6" s="6" t="n">
        <v>5801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26</v>
      </c>
      <c r="B1" s="2" t="s">
        <v>1</v>
      </c>
    </row>
    <row r="2" spans="1:3">
      <c r="B2" s="2" t="s">
        <v>2</v>
      </c>
      <c r="C2" s="2" t="s">
        <v>32</v>
      </c>
    </row>
    <row r="3" spans="1:3">
      <c r="A3" s="3" t="s">
        <v>191</v>
      </c>
    </row>
    <row r="4" spans="1:3">
      <c r="A4" s="4" t="s">
        <v>327</v>
      </c>
      <c r="B4" s="6" t="n">
        <v>21798</v>
      </c>
      <c r="C4" s="6" t="n">
        <v>23531</v>
      </c>
    </row>
    <row r="5" spans="1:3">
      <c r="A5" s="4" t="s">
        <v>140</v>
      </c>
      <c r="B5" s="6" t="n">
        <v>21798</v>
      </c>
      <c r="C5" s="6" t="n">
        <v>2153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32</v>
      </c>
    </row>
    <row r="2" spans="1:3">
      <c r="A2" s="4" t="s">
        <v>329</v>
      </c>
      <c r="B2" s="6" t="n">
        <v>241240</v>
      </c>
      <c r="C2" s="6" t="n">
        <v>233653</v>
      </c>
    </row>
    <row r="3" spans="1:3">
      <c r="A3" s="4" t="s">
        <v>330</v>
      </c>
      <c r="B3" s="5" t="n">
        <v>184332</v>
      </c>
      <c r="C3" s="5" t="n">
        <v>-147941</v>
      </c>
    </row>
    <row r="4" spans="1:3">
      <c r="A4" s="4" t="s">
        <v>331</v>
      </c>
      <c r="B4" s="5" t="n">
        <v>56908</v>
      </c>
      <c r="C4" s="5" t="n">
        <v>85712</v>
      </c>
    </row>
    <row r="5" spans="1:3">
      <c r="A5" s="4" t="s">
        <v>332</v>
      </c>
    </row>
    <row r="6" spans="1:3">
      <c r="A6" s="4" t="s">
        <v>329</v>
      </c>
      <c r="B6" s="5" t="n">
        <v>62633</v>
      </c>
      <c r="C6" s="5" t="n">
        <v>62633</v>
      </c>
    </row>
    <row r="7" spans="1:3">
      <c r="A7" s="4" t="s">
        <v>333</v>
      </c>
    </row>
    <row r="8" spans="1:3">
      <c r="A8" s="4" t="s">
        <v>329</v>
      </c>
      <c r="B8" s="5" t="n">
        <v>59149</v>
      </c>
      <c r="C8" s="5" t="n">
        <v>59149</v>
      </c>
    </row>
    <row r="9" spans="1:3">
      <c r="A9" s="4" t="s">
        <v>334</v>
      </c>
    </row>
    <row r="10" spans="1:3">
      <c r="A10" s="4" t="s">
        <v>329</v>
      </c>
      <c r="B10" s="5" t="n">
        <v>31519</v>
      </c>
      <c r="C10" s="5" t="n">
        <v>23932</v>
      </c>
    </row>
    <row r="11" spans="1:3">
      <c r="A11" s="4" t="s">
        <v>335</v>
      </c>
    </row>
    <row r="12" spans="1:3">
      <c r="A12" s="4" t="s">
        <v>329</v>
      </c>
      <c r="B12" s="5" t="n">
        <v>44160</v>
      </c>
      <c r="C12" s="5" t="n">
        <v>44160</v>
      </c>
    </row>
    <row r="13" spans="1:3">
      <c r="A13" s="4" t="s">
        <v>336</v>
      </c>
    </row>
    <row r="14" spans="1:3">
      <c r="A14" s="4" t="s">
        <v>329</v>
      </c>
      <c r="B14" s="6" t="n">
        <v>43779</v>
      </c>
      <c r="C14" s="6" t="n">
        <v>4377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37</v>
      </c>
      <c r="B1" s="2" t="s">
        <v>2</v>
      </c>
      <c r="C1" s="2" t="s">
        <v>32</v>
      </c>
    </row>
    <row r="2" spans="1:3">
      <c r="A2" s="3" t="s">
        <v>338</v>
      </c>
    </row>
    <row r="3" spans="1:3">
      <c r="A3" s="4" t="s">
        <v>44</v>
      </c>
      <c r="B3" s="6" t="n">
        <v>6649</v>
      </c>
      <c r="C3" s="6" t="n">
        <v>664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39</v>
      </c>
      <c r="B1" s="2" t="s">
        <v>1</v>
      </c>
    </row>
    <row r="2" spans="1:3">
      <c r="B2" s="2" t="s">
        <v>2</v>
      </c>
      <c r="C2" s="2" t="s">
        <v>32</v>
      </c>
    </row>
    <row r="3" spans="1:3">
      <c r="A3" s="4" t="s">
        <v>340</v>
      </c>
      <c r="B3" s="4" t="s">
        <v>341</v>
      </c>
    </row>
    <row r="4" spans="1:3">
      <c r="A4" s="4" t="s">
        <v>342</v>
      </c>
    </row>
    <row r="5" spans="1:3">
      <c r="A5" s="4" t="s">
        <v>340</v>
      </c>
      <c r="B5" s="4" t="s">
        <v>343</v>
      </c>
      <c r="C5" s="4" t="s">
        <v>344</v>
      </c>
    </row>
    <row r="6" spans="1:3">
      <c r="A6" s="4" t="s">
        <v>345</v>
      </c>
    </row>
    <row r="7" spans="1:3">
      <c r="A7" s="4" t="s">
        <v>340</v>
      </c>
      <c r="C7" s="4" t="s">
        <v>34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80</v>
      </c>
      <c r="B1" s="2" t="s">
        <v>1</v>
      </c>
    </row>
    <row r="2" spans="1:3">
      <c r="B2" s="2" t="s">
        <v>2</v>
      </c>
      <c r="C2" s="2" t="s">
        <v>32</v>
      </c>
    </row>
    <row r="3" spans="1:3">
      <c r="A3" s="3" t="s">
        <v>81</v>
      </c>
    </row>
    <row r="4" spans="1:3">
      <c r="A4" s="4" t="s">
        <v>81</v>
      </c>
      <c r="B4" s="6" t="n">
        <v>1503778</v>
      </c>
      <c r="C4" s="6" t="n">
        <v>1883455</v>
      </c>
    </row>
    <row r="5" spans="1:3">
      <c r="A5" s="4" t="s">
        <v>82</v>
      </c>
      <c r="B5" s="5" t="n">
        <v>760356</v>
      </c>
      <c r="C5" s="5" t="n">
        <v>876188</v>
      </c>
    </row>
    <row r="6" spans="1:3">
      <c r="A6" s="4" t="s">
        <v>83</v>
      </c>
      <c r="B6" s="5" t="n">
        <v>2264134</v>
      </c>
      <c r="C6" s="5" t="n">
        <v>2759643</v>
      </c>
    </row>
    <row r="7" spans="1:3">
      <c r="A7" s="3" t="s">
        <v>84</v>
      </c>
    </row>
    <row r="8" spans="1:3">
      <c r="A8" s="4" t="s">
        <v>84</v>
      </c>
      <c r="B8" s="5" t="n">
        <v>1154560</v>
      </c>
      <c r="C8" s="5" t="n">
        <v>1764140</v>
      </c>
    </row>
    <row r="9" spans="1:3">
      <c r="A9" s="4" t="s">
        <v>85</v>
      </c>
      <c r="B9" s="5" t="n">
        <v>454064</v>
      </c>
      <c r="C9" s="4" t="s">
        <v>40</v>
      </c>
    </row>
    <row r="10" spans="1:3">
      <c r="A10" s="4" t="s">
        <v>86</v>
      </c>
      <c r="B10" s="5" t="n">
        <v>56057</v>
      </c>
      <c r="C10" s="5" t="n">
        <v>67849</v>
      </c>
    </row>
    <row r="11" spans="1:3">
      <c r="A11" s="4" t="s">
        <v>87</v>
      </c>
      <c r="B11" s="5" t="n">
        <v>1664681</v>
      </c>
      <c r="C11" s="5" t="n">
        <v>1831989</v>
      </c>
    </row>
    <row r="12" spans="1:3">
      <c r="A12" s="4" t="s">
        <v>88</v>
      </c>
      <c r="B12" s="5" t="n">
        <v>599453</v>
      </c>
      <c r="C12" s="5" t="n">
        <v>927654</v>
      </c>
    </row>
    <row r="13" spans="1:3">
      <c r="A13" s="3" t="s">
        <v>89</v>
      </c>
    </row>
    <row r="14" spans="1:3">
      <c r="A14" s="4" t="s">
        <v>90</v>
      </c>
      <c r="B14" s="5" t="n">
        <v>615253</v>
      </c>
      <c r="C14" s="5" t="n">
        <v>670982</v>
      </c>
    </row>
    <row r="15" spans="1:3">
      <c r="A15" s="4" t="s">
        <v>91</v>
      </c>
      <c r="B15" s="5" t="n">
        <v>1973</v>
      </c>
      <c r="C15" s="5" t="n">
        <v>8739</v>
      </c>
    </row>
    <row r="16" spans="1:3">
      <c r="A16" s="4" t="s">
        <v>92</v>
      </c>
      <c r="B16" s="5" t="n">
        <v>617226</v>
      </c>
      <c r="C16" s="5" t="n">
        <v>679721</v>
      </c>
    </row>
    <row r="17" spans="1:3">
      <c r="A17" s="4" t="s">
        <v>93</v>
      </c>
      <c r="B17" s="5" t="n">
        <v>-17773</v>
      </c>
      <c r="C17" s="5" t="n">
        <v>247933</v>
      </c>
    </row>
    <row r="18" spans="1:3">
      <c r="A18" s="3" t="s">
        <v>94</v>
      </c>
    </row>
    <row r="19" spans="1:3">
      <c r="A19" s="4" t="s">
        <v>94</v>
      </c>
      <c r="B19" s="5" t="n">
        <v>-44661</v>
      </c>
      <c r="C19" s="5" t="n">
        <v>-19753</v>
      </c>
    </row>
    <row r="20" spans="1:3">
      <c r="A20" s="4" t="s">
        <v>95</v>
      </c>
      <c r="B20" s="5" t="n">
        <v>-234678</v>
      </c>
    </row>
    <row r="21" spans="1:3">
      <c r="A21" s="4" t="s">
        <v>96</v>
      </c>
      <c r="B21" s="5" t="n">
        <v>30968</v>
      </c>
      <c r="C21" s="5" t="n">
        <v>37018</v>
      </c>
    </row>
    <row r="22" spans="1:3">
      <c r="A22" s="4" t="s">
        <v>97</v>
      </c>
      <c r="B22" s="5" t="n">
        <v>572</v>
      </c>
      <c r="C22" s="5" t="n">
        <v>1015</v>
      </c>
    </row>
    <row r="23" spans="1:3">
      <c r="A23" s="4" t="s">
        <v>98</v>
      </c>
      <c r="B23" s="5" t="n">
        <v>-247799</v>
      </c>
      <c r="C23" s="5" t="n">
        <v>18280</v>
      </c>
    </row>
    <row r="24" spans="1:3">
      <c r="A24" s="4" t="s">
        <v>99</v>
      </c>
      <c r="B24" s="5" t="n">
        <v>230026</v>
      </c>
      <c r="C24" s="5" t="n">
        <v>229653</v>
      </c>
    </row>
    <row r="25" spans="1:3">
      <c r="A25" s="4" t="s">
        <v>100</v>
      </c>
      <c r="B25" s="4" t="s">
        <v>40</v>
      </c>
      <c r="C25" s="5" t="n">
        <v>43</v>
      </c>
    </row>
    <row r="26" spans="1:3">
      <c r="A26" s="4" t="s">
        <v>101</v>
      </c>
      <c r="B26" s="6" t="n">
        <v>230026</v>
      </c>
      <c r="C26" s="6" t="n">
        <v>229610</v>
      </c>
    </row>
    <row r="27" spans="1:3">
      <c r="A27" s="4" t="s">
        <v>102</v>
      </c>
      <c r="B27" s="6" t="n">
        <v>0</v>
      </c>
      <c r="C27" s="6" t="n">
        <v>0</v>
      </c>
    </row>
    <row r="28" spans="1:3">
      <c r="A28" s="4" t="s">
        <v>103</v>
      </c>
      <c r="B28" s="6" t="n">
        <v>0</v>
      </c>
      <c r="C28" s="6" t="n">
        <v>0</v>
      </c>
    </row>
    <row r="29" spans="1:3">
      <c r="A29" s="4" t="s">
        <v>104</v>
      </c>
      <c r="B29" s="5" t="n">
        <v>68485426</v>
      </c>
      <c r="C29" s="5" t="n">
        <v>75892714</v>
      </c>
    </row>
    <row r="30" spans="1:3">
      <c r="A30" s="4" t="s">
        <v>105</v>
      </c>
      <c r="B30" s="5" t="n">
        <v>103414928</v>
      </c>
      <c r="C30" s="5" t="n">
        <v>1207302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47</v>
      </c>
      <c r="B1" s="2" t="s">
        <v>348</v>
      </c>
      <c r="C1" s="2" t="s">
        <v>349</v>
      </c>
      <c r="D1" s="2" t="s">
        <v>350</v>
      </c>
      <c r="E1" s="2" t="s">
        <v>2</v>
      </c>
      <c r="F1" s="2" t="s">
        <v>32</v>
      </c>
      <c r="G1" s="2" t="s">
        <v>351</v>
      </c>
      <c r="H1" s="2" t="s">
        <v>352</v>
      </c>
      <c r="I1" s="2" t="s">
        <v>353</v>
      </c>
      <c r="J1" s="2" t="s">
        <v>354</v>
      </c>
    </row>
    <row r="2" spans="1:10">
      <c r="A2" s="4" t="s">
        <v>355</v>
      </c>
      <c r="E2" s="4" t="s">
        <v>40</v>
      </c>
      <c r="F2" s="6" t="n">
        <v>-11098</v>
      </c>
    </row>
    <row r="3" spans="1:10">
      <c r="A3" s="4" t="s">
        <v>356</v>
      </c>
      <c r="E3" s="6" t="n">
        <v>570</v>
      </c>
      <c r="F3" s="6" t="n">
        <v>1015</v>
      </c>
    </row>
    <row r="4" spans="1:10">
      <c r="A4" s="4" t="s">
        <v>357</v>
      </c>
      <c r="E4" s="5" t="n">
        <v>124326</v>
      </c>
      <c r="F4" s="5" t="n">
        <v>396891</v>
      </c>
    </row>
    <row r="5" spans="1:10">
      <c r="A5" s="4" t="s">
        <v>358</v>
      </c>
      <c r="C5" s="5" t="n">
        <v>5185</v>
      </c>
    </row>
    <row r="6" spans="1:10">
      <c r="A6" s="4" t="s">
        <v>359</v>
      </c>
      <c r="E6" s="6" t="n">
        <v>760356</v>
      </c>
      <c r="F6" s="6" t="n">
        <v>876188</v>
      </c>
    </row>
    <row r="7" spans="1:10">
      <c r="A7" s="4" t="s">
        <v>360</v>
      </c>
      <c r="E7" s="5" t="n">
        <v>56054</v>
      </c>
      <c r="F7" s="5" t="n">
        <v>67849</v>
      </c>
    </row>
    <row r="8" spans="1:10">
      <c r="A8" s="4" t="s">
        <v>181</v>
      </c>
      <c r="E8" s="6" t="n">
        <v>88850</v>
      </c>
      <c r="F8" s="4" t="s">
        <v>40</v>
      </c>
    </row>
    <row r="9" spans="1:10">
      <c r="A9" s="4" t="s">
        <v>361</v>
      </c>
      <c r="E9" s="5" t="n">
        <v>68906212</v>
      </c>
      <c r="F9" s="5" t="n">
        <v>86825138</v>
      </c>
    </row>
    <row r="10" spans="1:10">
      <c r="A10" s="4" t="s">
        <v>362</v>
      </c>
      <c r="E10" s="4" t="s">
        <v>363</v>
      </c>
    </row>
    <row r="11" spans="1:10">
      <c r="A11" s="4" t="s">
        <v>364</v>
      </c>
      <c r="E11" s="6" t="n">
        <v>36000</v>
      </c>
      <c r="F11" s="6" t="n">
        <v>54000</v>
      </c>
    </row>
    <row r="12" spans="1:10">
      <c r="A12" s="4" t="s">
        <v>365</v>
      </c>
    </row>
    <row r="13" spans="1:10">
      <c r="A13" s="4" t="s">
        <v>366</v>
      </c>
      <c r="E13" s="5" t="n">
        <v>40012</v>
      </c>
      <c r="F13" s="5" t="n">
        <v>12980</v>
      </c>
    </row>
    <row r="14" spans="1:10">
      <c r="A14" s="4" t="s">
        <v>367</v>
      </c>
    </row>
    <row r="15" spans="1:10">
      <c r="A15" s="4" t="s">
        <v>366</v>
      </c>
      <c r="E15" s="5" t="n">
        <v>5809</v>
      </c>
      <c r="H15" s="6" t="n">
        <v>4678</v>
      </c>
    </row>
    <row r="16" spans="1:10">
      <c r="A16" s="4" t="s">
        <v>368</v>
      </c>
    </row>
    <row r="17" spans="1:10">
      <c r="A17" s="4" t="s">
        <v>366</v>
      </c>
      <c r="E17" s="5" t="n">
        <v>3074</v>
      </c>
      <c r="F17" s="5" t="n">
        <v>1948</v>
      </c>
    </row>
    <row r="18" spans="1:10">
      <c r="A18" s="4" t="s">
        <v>369</v>
      </c>
    </row>
    <row r="19" spans="1:10">
      <c r="A19" s="4" t="s">
        <v>355</v>
      </c>
      <c r="I19" s="6" t="n">
        <v>27000</v>
      </c>
    </row>
    <row r="20" spans="1:10">
      <c r="A20" s="4" t="s">
        <v>370</v>
      </c>
      <c r="D20" s="6" t="n">
        <v>1350</v>
      </c>
    </row>
    <row r="21" spans="1:10">
      <c r="A21" s="4" t="s">
        <v>371</v>
      </c>
      <c r="D21" s="5" t="n">
        <v>10</v>
      </c>
    </row>
    <row r="22" spans="1:10">
      <c r="A22" s="4" t="s">
        <v>372</v>
      </c>
    </row>
    <row r="23" spans="1:10">
      <c r="A23" s="4" t="s">
        <v>358</v>
      </c>
      <c r="B23" s="5" t="n">
        <v>1802565</v>
      </c>
    </row>
    <row r="24" spans="1:10">
      <c r="A24" s="4" t="s">
        <v>373</v>
      </c>
      <c r="B24" s="9" t="n">
        <v>0.01</v>
      </c>
    </row>
    <row r="25" spans="1:10">
      <c r="A25" s="4" t="s">
        <v>374</v>
      </c>
      <c r="B25" s="6" t="n">
        <v>85000</v>
      </c>
    </row>
    <row r="26" spans="1:10">
      <c r="A26" s="4" t="s">
        <v>375</v>
      </c>
    </row>
    <row r="27" spans="1:10">
      <c r="A27" s="4" t="s">
        <v>366</v>
      </c>
      <c r="E27" s="5" t="n">
        <v>18410</v>
      </c>
      <c r="H27" s="6" t="n">
        <v>15221</v>
      </c>
    </row>
    <row r="28" spans="1:10">
      <c r="A28" s="4" t="s">
        <v>376</v>
      </c>
      <c r="E28" s="6" t="n">
        <v>151000</v>
      </c>
    </row>
    <row r="29" spans="1:10">
      <c r="A29" s="4" t="s">
        <v>361</v>
      </c>
      <c r="E29" s="5" t="n">
        <v>10000000</v>
      </c>
    </row>
    <row r="30" spans="1:10">
      <c r="A30" s="4" t="s">
        <v>377</v>
      </c>
      <c r="E30" s="10" t="n">
        <v>0.008885000000000001</v>
      </c>
    </row>
    <row r="31" spans="1:10">
      <c r="A31" s="4" t="s">
        <v>378</v>
      </c>
    </row>
    <row r="32" spans="1:10">
      <c r="A32" s="4" t="s">
        <v>359</v>
      </c>
      <c r="E32" s="6" t="n">
        <v>750338</v>
      </c>
      <c r="F32" s="5" t="n">
        <v>825491</v>
      </c>
    </row>
    <row r="33" spans="1:10">
      <c r="A33" s="4" t="s">
        <v>379</v>
      </c>
    </row>
    <row r="34" spans="1:10">
      <c r="A34" s="4" t="s">
        <v>359</v>
      </c>
      <c r="E34" s="5" t="n">
        <v>9130</v>
      </c>
      <c r="F34" s="5" t="n">
        <v>50697</v>
      </c>
    </row>
    <row r="35" spans="1:10">
      <c r="A35" s="4" t="s">
        <v>366</v>
      </c>
      <c r="E35" s="5" t="n">
        <v>0</v>
      </c>
      <c r="F35" s="5" t="n">
        <v>6443</v>
      </c>
    </row>
    <row r="36" spans="1:10">
      <c r="A36" s="4" t="s">
        <v>380</v>
      </c>
      <c r="E36" s="5" t="n">
        <v>888</v>
      </c>
      <c r="F36" s="5" t="n">
        <v>0</v>
      </c>
    </row>
    <row r="37" spans="1:10">
      <c r="A37" s="4" t="s">
        <v>244</v>
      </c>
      <c r="E37" s="5" t="n">
        <v>936</v>
      </c>
    </row>
    <row r="38" spans="1:10">
      <c r="A38" s="4" t="s">
        <v>381</v>
      </c>
    </row>
    <row r="39" spans="1:10">
      <c r="A39" s="4" t="s">
        <v>364</v>
      </c>
      <c r="E39" s="6" t="n">
        <v>36000</v>
      </c>
      <c r="F39" s="6" t="n">
        <v>54000</v>
      </c>
    </row>
    <row r="40" spans="1:10">
      <c r="A40" s="4" t="s">
        <v>382</v>
      </c>
      <c r="E40" s="5" t="n">
        <v>360000</v>
      </c>
      <c r="F40" s="5" t="n">
        <v>19419712</v>
      </c>
    </row>
    <row r="41" spans="1:10">
      <c r="A41" s="4" t="s">
        <v>383</v>
      </c>
      <c r="J41" s="4" t="s">
        <v>341</v>
      </c>
    </row>
    <row r="42" spans="1:10">
      <c r="A42" s="4" t="s">
        <v>384</v>
      </c>
    </row>
    <row r="43" spans="1:10">
      <c r="A43" s="4" t="s">
        <v>385</v>
      </c>
      <c r="G43" s="6" t="n">
        <v>129500</v>
      </c>
    </row>
    <row r="44" spans="1:10">
      <c r="A44" s="4" t="s">
        <v>386</v>
      </c>
      <c r="G44" s="6" t="n">
        <v>17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32</v>
      </c>
    </row>
    <row r="2" spans="1:3">
      <c r="A2" s="3" t="s">
        <v>200</v>
      </c>
    </row>
    <row r="3" spans="1:3">
      <c r="A3" s="4" t="s">
        <v>388</v>
      </c>
      <c r="B3" s="4" t="s">
        <v>40</v>
      </c>
      <c r="C3" s="6" t="n">
        <v>11098</v>
      </c>
    </row>
    <row r="4" spans="1:3">
      <c r="A4" s="4" t="s">
        <v>389</v>
      </c>
      <c r="B4" s="4" t="s">
        <v>40</v>
      </c>
      <c r="C4" s="5" t="n">
        <v>-11098</v>
      </c>
    </row>
    <row r="5" spans="1:3">
      <c r="A5" s="4" t="s">
        <v>390</v>
      </c>
      <c r="B5" s="4" t="s">
        <v>40</v>
      </c>
      <c r="C5" s="4" t="s">
        <v>40</v>
      </c>
    </row>
    <row r="6" spans="1:3">
      <c r="A6" s="4" t="s">
        <v>391</v>
      </c>
      <c r="B6" s="4" t="s">
        <v>40</v>
      </c>
      <c r="C6" s="6" t="n">
        <v>1109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392</v>
      </c>
      <c r="B1" s="2" t="s">
        <v>1</v>
      </c>
    </row>
    <row r="2" spans="1:3">
      <c r="B2" s="2" t="s">
        <v>2</v>
      </c>
      <c r="C2" s="2" t="s">
        <v>32</v>
      </c>
    </row>
    <row r="3" spans="1:3">
      <c r="A3" s="4" t="s">
        <v>393</v>
      </c>
      <c r="B3" s="4" t="s">
        <v>40</v>
      </c>
      <c r="C3" s="6" t="n">
        <v>2250</v>
      </c>
    </row>
    <row r="4" spans="1:3">
      <c r="A4" s="4" t="s">
        <v>394</v>
      </c>
      <c r="B4" s="4" t="s">
        <v>40</v>
      </c>
      <c r="C4" s="4" t="s">
        <v>341</v>
      </c>
    </row>
    <row r="5" spans="1:3">
      <c r="A5" s="4" t="s">
        <v>395</v>
      </c>
      <c r="C5" s="4" t="s">
        <v>39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32</v>
      </c>
    </row>
    <row r="2" spans="1:3">
      <c r="A2" s="4" t="s">
        <v>398</v>
      </c>
      <c r="B2" s="4" t="s">
        <v>40</v>
      </c>
      <c r="C2" s="6" t="n">
        <v>84500</v>
      </c>
    </row>
    <row r="3" spans="1:3">
      <c r="A3" s="4" t="s">
        <v>399</v>
      </c>
    </row>
    <row r="4" spans="1:3">
      <c r="A4" s="4" t="s">
        <v>398</v>
      </c>
      <c r="B4" s="4" t="s">
        <v>40</v>
      </c>
      <c r="C4" s="5" t="n">
        <v>67000</v>
      </c>
    </row>
    <row r="5" spans="1:3">
      <c r="A5" s="4" t="s">
        <v>400</v>
      </c>
    </row>
    <row r="6" spans="1:3">
      <c r="A6" s="4" t="s">
        <v>398</v>
      </c>
      <c r="B6" s="4" t="s">
        <v>40</v>
      </c>
      <c r="C6" s="6" t="n">
        <v>175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01</v>
      </c>
      <c r="B1" s="2" t="s">
        <v>2</v>
      </c>
      <c r="C1" s="2" t="s">
        <v>32</v>
      </c>
    </row>
    <row r="2" spans="1:3">
      <c r="A2" s="3" t="s">
        <v>203</v>
      </c>
    </row>
    <row r="3" spans="1:3">
      <c r="A3" s="4" t="s">
        <v>47</v>
      </c>
      <c r="B3" s="6" t="n">
        <v>323578</v>
      </c>
      <c r="C3" s="6" t="n">
        <v>349946</v>
      </c>
    </row>
    <row r="4" spans="1:3">
      <c r="A4" s="4" t="s">
        <v>402</v>
      </c>
      <c r="B4" s="5" t="n">
        <v>110020</v>
      </c>
      <c r="C4" s="5" t="n">
        <v>59916</v>
      </c>
    </row>
    <row r="5" spans="1:3">
      <c r="A5" s="4" t="s">
        <v>403</v>
      </c>
      <c r="B5" s="5" t="n">
        <v>16400</v>
      </c>
      <c r="C5" s="5" t="n">
        <v>27245</v>
      </c>
    </row>
    <row r="6" spans="1:3">
      <c r="A6" s="4" t="s">
        <v>404</v>
      </c>
      <c r="B6" s="5" t="n">
        <v>176742</v>
      </c>
      <c r="C6" s="5" t="n">
        <v>181266</v>
      </c>
    </row>
    <row r="7" spans="1:3">
      <c r="A7" s="4" t="s">
        <v>405</v>
      </c>
      <c r="C7" s="5" t="n">
        <v>45000</v>
      </c>
    </row>
    <row r="8" spans="1:3">
      <c r="A8" s="4" t="s">
        <v>406</v>
      </c>
      <c r="B8" s="6" t="n">
        <v>18267</v>
      </c>
      <c r="C8" s="6" t="n">
        <v>3652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07</v>
      </c>
      <c r="B1" s="2" t="s">
        <v>1</v>
      </c>
    </row>
    <row r="2" spans="1:3">
      <c r="B2" s="2" t="s">
        <v>2</v>
      </c>
      <c r="C2" s="2" t="s">
        <v>32</v>
      </c>
    </row>
    <row r="3" spans="1:3">
      <c r="A3" s="3" t="s">
        <v>206</v>
      </c>
    </row>
    <row r="4" spans="1:3">
      <c r="A4" s="4" t="s">
        <v>408</v>
      </c>
      <c r="B4" s="6" t="n">
        <v>2000000</v>
      </c>
    </row>
    <row r="5" spans="1:3">
      <c r="A5" s="4" t="s">
        <v>409</v>
      </c>
      <c r="B5" s="4" t="s">
        <v>341</v>
      </c>
    </row>
    <row r="6" spans="1:3">
      <c r="A6" s="4" t="s">
        <v>50</v>
      </c>
      <c r="B6" s="6" t="n">
        <v>176614</v>
      </c>
      <c r="C6" s="6" t="n">
        <v>231551</v>
      </c>
    </row>
    <row r="7" spans="1:3">
      <c r="A7" s="4" t="s">
        <v>410</v>
      </c>
      <c r="B7" s="5" t="n">
        <v>12857</v>
      </c>
      <c r="C7" s="5" t="n">
        <v>12857</v>
      </c>
    </row>
    <row r="8" spans="1:3">
      <c r="A8" s="4" t="s">
        <v>411</v>
      </c>
      <c r="B8" s="5" t="n">
        <v>5777</v>
      </c>
      <c r="C8" s="5" t="n">
        <v>2912</v>
      </c>
    </row>
    <row r="9" spans="1:3">
      <c r="A9" s="4" t="s">
        <v>412</v>
      </c>
      <c r="B9" s="6" t="n">
        <v>160782</v>
      </c>
      <c r="C9" s="6" t="n">
        <v>2157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13</v>
      </c>
      <c r="B1" s="2" t="s">
        <v>2</v>
      </c>
      <c r="C1" s="2" t="s">
        <v>32</v>
      </c>
    </row>
    <row r="2" spans="1:3">
      <c r="A2" s="3" t="s">
        <v>209</v>
      </c>
    </row>
    <row r="3" spans="1:3">
      <c r="A3" s="4" t="s">
        <v>208</v>
      </c>
      <c r="B3" s="6" t="n">
        <v>6133</v>
      </c>
      <c r="C3" s="6" t="n">
        <v>12232</v>
      </c>
    </row>
    <row r="4" spans="1:3">
      <c r="A4" s="4" t="s">
        <v>389</v>
      </c>
      <c r="B4" s="5" t="n">
        <v>6133</v>
      </c>
      <c r="C4" s="5" t="n">
        <v>6099</v>
      </c>
    </row>
    <row r="5" spans="1:3">
      <c r="A5" s="4" t="s">
        <v>414</v>
      </c>
      <c r="B5" s="4" t="s">
        <v>40</v>
      </c>
      <c r="C5" s="6" t="n">
        <v>613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415</v>
      </c>
      <c r="B1" s="2" t="s">
        <v>1</v>
      </c>
    </row>
    <row r="2" spans="1:3">
      <c r="B2" s="2" t="s">
        <v>2</v>
      </c>
      <c r="C2" s="2" t="s">
        <v>32</v>
      </c>
    </row>
    <row r="3" spans="1:3">
      <c r="A3" s="4" t="s">
        <v>395</v>
      </c>
      <c r="C3" s="4" t="s">
        <v>396</v>
      </c>
    </row>
    <row r="4" spans="1:3">
      <c r="A4" s="4" t="s">
        <v>416</v>
      </c>
    </row>
    <row r="5" spans="1:3">
      <c r="A5" s="4" t="s">
        <v>417</v>
      </c>
      <c r="B5" s="6" t="n">
        <v>6133</v>
      </c>
      <c r="C5" s="6" t="n">
        <v>6133</v>
      </c>
    </row>
    <row r="6" spans="1:3">
      <c r="A6" s="4" t="s">
        <v>418</v>
      </c>
      <c r="B6" s="4" t="s">
        <v>419</v>
      </c>
      <c r="C6" s="4" t="s">
        <v>419</v>
      </c>
    </row>
    <row r="7" spans="1:3">
      <c r="A7" s="4" t="s">
        <v>420</v>
      </c>
      <c r="B7" s="6" t="n">
        <v>523</v>
      </c>
      <c r="C7" s="6" t="n">
        <v>523</v>
      </c>
    </row>
    <row r="8" spans="1:3">
      <c r="A8" s="4" t="s">
        <v>395</v>
      </c>
      <c r="B8" s="4" t="s">
        <v>421</v>
      </c>
      <c r="C8" s="4" t="s">
        <v>42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2</v>
      </c>
    </row>
    <row r="2" spans="1:3">
      <c r="A2" s="3" t="s">
        <v>209</v>
      </c>
    </row>
    <row r="3" spans="1:3">
      <c r="A3" s="5" t="n">
        <v>2017</v>
      </c>
      <c r="B3" s="4" t="s">
        <v>40</v>
      </c>
      <c r="C3" s="6" t="n">
        <v>6099</v>
      </c>
    </row>
    <row r="4" spans="1:3">
      <c r="A4" s="5" t="n">
        <v>2018</v>
      </c>
      <c r="B4" s="5" t="n">
        <v>6133</v>
      </c>
      <c r="C4" s="5" t="n">
        <v>6133</v>
      </c>
    </row>
    <row r="5" spans="1:3">
      <c r="A5" s="5" t="n">
        <v>2019</v>
      </c>
      <c r="B5" s="4" t="s">
        <v>40</v>
      </c>
      <c r="C5" s="4" t="s">
        <v>40</v>
      </c>
    </row>
    <row r="6" spans="1:3">
      <c r="A6" s="5" t="n">
        <v>2020</v>
      </c>
      <c r="B6" s="4" t="s">
        <v>40</v>
      </c>
      <c r="C6" s="4" t="s">
        <v>40</v>
      </c>
    </row>
    <row r="7" spans="1:3">
      <c r="A7" s="5" t="n">
        <v>2021</v>
      </c>
      <c r="B7" s="4" t="s">
        <v>40</v>
      </c>
      <c r="C7" s="4" t="s">
        <v>40</v>
      </c>
    </row>
    <row r="8" spans="1:3">
      <c r="A8" s="4" t="s">
        <v>423</v>
      </c>
      <c r="B8" s="4" t="s">
        <v>40</v>
      </c>
      <c r="C8" s="4" t="s">
        <v>40</v>
      </c>
    </row>
    <row r="9" spans="1:3">
      <c r="A9" s="4" t="s">
        <v>208</v>
      </c>
      <c r="B9" s="6" t="n">
        <v>6133</v>
      </c>
      <c r="C9" s="6" t="n">
        <v>1223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3"/>
    <col customWidth="1" max="5" min="5" width="16"/>
    <col customWidth="1" max="6" min="6" width="4"/>
    <col customWidth="1" max="7" min="7" width="16"/>
    <col customWidth="1" max="8" min="8" width="4"/>
  </cols>
  <sheetData>
    <row r="1" spans="1:8">
      <c r="A1" s="1" t="s">
        <v>424</v>
      </c>
      <c r="C1" s="2" t="s">
        <v>425</v>
      </c>
      <c r="D1" s="2" t="s">
        <v>426</v>
      </c>
      <c r="E1" s="2" t="s">
        <v>2</v>
      </c>
      <c r="G1" s="2" t="s">
        <v>32</v>
      </c>
    </row>
    <row r="2" spans="1:8">
      <c r="A2" s="4" t="s">
        <v>427</v>
      </c>
      <c r="E2" s="4" t="s">
        <v>363</v>
      </c>
    </row>
    <row r="3" spans="1:8">
      <c r="A3" s="4" t="s">
        <v>428</v>
      </c>
      <c r="E3" s="4" t="s">
        <v>429</v>
      </c>
    </row>
    <row r="4" spans="1:8">
      <c r="A4" s="4" t="s">
        <v>91</v>
      </c>
      <c r="E4" s="6" t="n">
        <v>1973</v>
      </c>
      <c r="G4" s="6" t="n">
        <v>8739</v>
      </c>
    </row>
    <row r="5" spans="1:8">
      <c r="A5" s="4" t="s">
        <v>430</v>
      </c>
      <c r="E5" s="5" t="n">
        <v>125000</v>
      </c>
    </row>
    <row r="6" spans="1:8">
      <c r="A6" s="4" t="s">
        <v>431</v>
      </c>
      <c r="E6" s="5" t="n">
        <v>93459</v>
      </c>
    </row>
    <row r="7" spans="1:8">
      <c r="A7" s="4" t="s">
        <v>142</v>
      </c>
      <c r="E7" s="6" t="n">
        <v>-234678</v>
      </c>
      <c r="G7" s="4" t="s">
        <v>40</v>
      </c>
    </row>
    <row r="8" spans="1:8">
      <c r="A8" s="4" t="s">
        <v>432</v>
      </c>
    </row>
    <row r="9" spans="1:8">
      <c r="A9" s="4" t="s">
        <v>433</v>
      </c>
      <c r="E9" s="4" t="s">
        <v>434</v>
      </c>
      <c r="F9" s="4" t="s">
        <v>435</v>
      </c>
      <c r="G9" s="4" t="s">
        <v>436</v>
      </c>
      <c r="H9" s="4" t="s">
        <v>437</v>
      </c>
    </row>
    <row r="10" spans="1:8">
      <c r="A10" s="4" t="s">
        <v>438</v>
      </c>
      <c r="E10" s="6" t="n">
        <v>53517</v>
      </c>
    </row>
    <row r="11" spans="1:8">
      <c r="A11" s="4" t="s">
        <v>91</v>
      </c>
      <c r="E11" s="6" t="n">
        <v>71483</v>
      </c>
    </row>
    <row r="12" spans="1:8">
      <c r="A12" s="4" t="s">
        <v>430</v>
      </c>
      <c r="C12" s="6" t="n">
        <v>125000</v>
      </c>
    </row>
    <row r="13" spans="1:8">
      <c r="A13" s="4" t="s">
        <v>439</v>
      </c>
      <c r="C13" s="5" t="n">
        <v>7500</v>
      </c>
    </row>
    <row r="14" spans="1:8">
      <c r="A14" s="4" t="s">
        <v>440</v>
      </c>
      <c r="C14" s="5" t="n">
        <v>11750</v>
      </c>
    </row>
    <row r="15" spans="1:8">
      <c r="A15" s="4" t="s">
        <v>441</v>
      </c>
      <c r="C15" s="5" t="n">
        <v>11750</v>
      </c>
    </row>
    <row r="16" spans="1:8">
      <c r="A16" s="4" t="s">
        <v>142</v>
      </c>
      <c r="C16" s="6" t="n">
        <v>34709</v>
      </c>
    </row>
    <row r="17" spans="1:8">
      <c r="A17" s="4" t="s">
        <v>442</v>
      </c>
      <c r="E17" s="4" t="s">
        <v>443</v>
      </c>
      <c r="F17" s="4" t="s">
        <v>435</v>
      </c>
      <c r="G17" s="4" t="s">
        <v>341</v>
      </c>
      <c r="H17" s="4" t="s">
        <v>437</v>
      </c>
    </row>
    <row r="18" spans="1:8">
      <c r="A18" s="4" t="s">
        <v>444</v>
      </c>
    </row>
    <row r="19" spans="1:8">
      <c r="A19" s="4" t="s">
        <v>428</v>
      </c>
      <c r="D19" s="4" t="s">
        <v>429</v>
      </c>
    </row>
    <row r="20" spans="1:8">
      <c r="A20" s="4" t="s">
        <v>433</v>
      </c>
      <c r="E20" s="4" t="s">
        <v>445</v>
      </c>
      <c r="F20" s="4" t="s">
        <v>446</v>
      </c>
      <c r="G20" s="4" t="s">
        <v>434</v>
      </c>
      <c r="H20" s="4" t="s">
        <v>435</v>
      </c>
    </row>
    <row r="21" spans="1:8">
      <c r="A21" s="4" t="s">
        <v>447</v>
      </c>
      <c r="D21" s="6" t="n">
        <v>300000</v>
      </c>
    </row>
    <row r="22" spans="1:8">
      <c r="A22" s="4" t="s">
        <v>442</v>
      </c>
      <c r="D22" s="4" t="s">
        <v>341</v>
      </c>
      <c r="E22" s="4" t="s">
        <v>443</v>
      </c>
      <c r="F22" s="4" t="s">
        <v>446</v>
      </c>
      <c r="G22" s="4" t="s">
        <v>443</v>
      </c>
      <c r="H22" s="4" t="s">
        <v>435</v>
      </c>
    </row>
    <row r="23" spans="1:8">
      <c r="A23" s="4" t="s">
        <v>448</v>
      </c>
      <c r="D23" s="4" t="s">
        <v>449</v>
      </c>
    </row>
    <row r="24" spans="1:8">
      <c r="A24" s="4" t="s">
        <v>450</v>
      </c>
      <c r="D24" s="6" t="n">
        <v>206832</v>
      </c>
    </row>
    <row r="25" spans="1:8">
      <c r="A25" s="4" t="s">
        <v>451</v>
      </c>
      <c r="D25" s="6" t="n">
        <v>45000</v>
      </c>
    </row>
    <row r="26" spans="1:8">
      <c r="A26" s="4" t="s">
        <v>452</v>
      </c>
    </row>
    <row r="27" spans="1:8">
      <c r="A27" s="4" t="s">
        <v>453</v>
      </c>
      <c r="D27" s="5" t="n">
        <v>300000</v>
      </c>
    </row>
    <row r="28" spans="1:8">
      <c r="A28" s="4" t="s">
        <v>454</v>
      </c>
      <c r="D28" s="9" t="n">
        <v>337.5</v>
      </c>
    </row>
    <row r="29" spans="1:8">
      <c r="A29" s="4" t="s">
        <v>455</v>
      </c>
    </row>
    <row r="30" spans="1:8">
      <c r="A30" s="4" t="s">
        <v>453</v>
      </c>
      <c r="D30" s="5" t="n">
        <v>600000</v>
      </c>
    </row>
    <row r="31" spans="1:8">
      <c r="A31" s="4" t="s">
        <v>454</v>
      </c>
      <c r="D31" s="9" t="n">
        <v>472.5</v>
      </c>
    </row>
    <row r="32" spans="1:8">
      <c r="A32" s="4" t="s">
        <v>456</v>
      </c>
    </row>
    <row r="33" spans="1:8">
      <c r="A33" s="4" t="s">
        <v>428</v>
      </c>
      <c r="E33" s="4" t="s">
        <v>429</v>
      </c>
    </row>
    <row r="34" spans="1:8">
      <c r="A34" s="4" t="s">
        <v>433</v>
      </c>
      <c r="E34" s="4" t="s">
        <v>457</v>
      </c>
      <c r="F34" s="4" t="s">
        <v>458</v>
      </c>
      <c r="G34" s="4" t="s">
        <v>445</v>
      </c>
      <c r="H34" s="4" t="s">
        <v>446</v>
      </c>
    </row>
    <row r="35" spans="1:8">
      <c r="A35" s="4" t="s">
        <v>447</v>
      </c>
      <c r="E35" s="6" t="n">
        <v>10000</v>
      </c>
    </row>
    <row r="36" spans="1:8">
      <c r="A36" s="4" t="s">
        <v>442</v>
      </c>
      <c r="E36" s="4" t="s">
        <v>341</v>
      </c>
      <c r="F36" s="4" t="s">
        <v>458</v>
      </c>
      <c r="G36" s="4" t="s">
        <v>443</v>
      </c>
      <c r="H36" s="4" t="s">
        <v>446</v>
      </c>
    </row>
    <row r="37" spans="1:8">
      <c r="A37" s="4" t="s">
        <v>459</v>
      </c>
      <c r="E37" s="6" t="n">
        <v>4286</v>
      </c>
    </row>
    <row r="38" spans="1:8">
      <c r="A38" s="4" t="s">
        <v>460</v>
      </c>
      <c r="E38" s="4" t="s">
        <v>461</v>
      </c>
    </row>
    <row r="39" spans="1:8">
      <c r="A39" s="4" t="s">
        <v>462</v>
      </c>
    </row>
    <row r="40" spans="1:8">
      <c r="A40" s="4" t="s">
        <v>433</v>
      </c>
      <c r="B40" s="4" t="s">
        <v>463</v>
      </c>
      <c r="G40" s="4" t="s">
        <v>464</v>
      </c>
    </row>
    <row r="41" spans="1:8">
      <c r="A41" s="4" t="s">
        <v>447</v>
      </c>
      <c r="E41" s="6" t="n">
        <v>5500</v>
      </c>
    </row>
    <row r="42" spans="1:8">
      <c r="A42" s="4" t="s">
        <v>442</v>
      </c>
      <c r="B42" s="4" t="s">
        <v>463</v>
      </c>
      <c r="G42" s="4" t="s">
        <v>341</v>
      </c>
    </row>
    <row r="43" spans="1:8">
      <c r="A43" s="4" t="s">
        <v>465</v>
      </c>
      <c r="E43" s="11" t="n">
        <v>0.37125</v>
      </c>
    </row>
    <row r="44" spans="1:8"/>
    <row r="45" spans="1:8">
      <c r="A45" s="4" t="s">
        <v>435</v>
      </c>
      <c r="B45" s="4" t="s">
        <v>466</v>
      </c>
    </row>
    <row r="46" spans="1:8">
      <c r="A46" s="4" t="s">
        <v>437</v>
      </c>
      <c r="B46" s="4" t="s">
        <v>467</v>
      </c>
    </row>
    <row r="47" spans="1:8">
      <c r="A47" s="4" t="s">
        <v>446</v>
      </c>
      <c r="B47" s="4" t="s">
        <v>468</v>
      </c>
    </row>
    <row r="48" spans="1:8">
      <c r="A48" s="4" t="s">
        <v>458</v>
      </c>
      <c r="B48" s="4" t="s">
        <v>469</v>
      </c>
    </row>
    <row r="49" spans="1:8">
      <c r="A49" s="4" t="s">
        <v>463</v>
      </c>
      <c r="B49" s="4" t="s">
        <v>470</v>
      </c>
    </row>
  </sheetData>
  <mergeCells count="9">
    <mergeCell ref="A1:B1"/>
    <mergeCell ref="E1:F1"/>
    <mergeCell ref="G1:H1"/>
    <mergeCell ref="A44:G44"/>
    <mergeCell ref="B45:G45"/>
    <mergeCell ref="B46:G46"/>
    <mergeCell ref="B47:G47"/>
    <mergeCell ref="B48:G48"/>
    <mergeCell ref="B49:G4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5"/>
    <col customWidth="1" max="2" min="2" width="25"/>
    <col customWidth="1" max="3" min="3" width="22"/>
    <col customWidth="1" max="4" min="4" width="30"/>
    <col customWidth="1" max="5" min="5" width="36"/>
    <col customWidth="1" max="6" min="6" width="29"/>
    <col customWidth="1" max="7" min="7" width="11"/>
  </cols>
  <sheetData>
    <row r="1" spans="1:7">
      <c r="A1" s="1" t="s">
        <v>106</v>
      </c>
      <c r="B1" s="2" t="s">
        <v>107</v>
      </c>
      <c r="C1" s="2" t="s">
        <v>108</v>
      </c>
      <c r="D1" s="2" t="s">
        <v>109</v>
      </c>
      <c r="E1" s="2" t="s">
        <v>110</v>
      </c>
      <c r="F1" s="2" t="s">
        <v>111</v>
      </c>
      <c r="G1" s="2" t="s">
        <v>112</v>
      </c>
    </row>
    <row r="2" spans="1:7">
      <c r="A2" s="4" t="s">
        <v>113</v>
      </c>
      <c r="B2" s="6" t="n">
        <v>425</v>
      </c>
      <c r="C2" s="6" t="n">
        <v>6047</v>
      </c>
      <c r="D2" s="6" t="n">
        <v>20</v>
      </c>
      <c r="E2" s="6" t="n">
        <v>8631496</v>
      </c>
      <c r="F2" s="6" t="n">
        <v>-9090685</v>
      </c>
      <c r="G2" s="6" t="n">
        <v>-452697</v>
      </c>
    </row>
    <row r="3" spans="1:7">
      <c r="A3" s="4" t="s">
        <v>114</v>
      </c>
      <c r="B3" s="5" t="n">
        <v>425000</v>
      </c>
      <c r="C3" s="5" t="n">
        <v>60471929</v>
      </c>
      <c r="D3" s="5" t="n">
        <v>195610</v>
      </c>
    </row>
    <row r="4" spans="1:7">
      <c r="A4" s="4" t="s">
        <v>115</v>
      </c>
      <c r="C4" s="6" t="n">
        <v>1941</v>
      </c>
      <c r="D4" s="4" t="s">
        <v>40</v>
      </c>
      <c r="E4" s="5" t="n">
        <v>52059</v>
      </c>
      <c r="G4" s="5" t="n">
        <v>54000</v>
      </c>
    </row>
    <row r="5" spans="1:7">
      <c r="A5" s="4" t="s">
        <v>116</v>
      </c>
      <c r="C5" s="5" t="n">
        <v>19419712</v>
      </c>
      <c r="D5" s="4" t="s">
        <v>40</v>
      </c>
    </row>
    <row r="6" spans="1:7">
      <c r="A6" s="4" t="s">
        <v>117</v>
      </c>
      <c r="C6" s="6" t="n">
        <v>234</v>
      </c>
      <c r="E6" s="5" t="n">
        <v>4446</v>
      </c>
      <c r="G6" s="5" t="n">
        <v>4680</v>
      </c>
    </row>
    <row r="7" spans="1:7">
      <c r="A7" s="4" t="s">
        <v>118</v>
      </c>
      <c r="C7" s="5" t="n">
        <v>2340000</v>
      </c>
    </row>
    <row r="8" spans="1:7">
      <c r="A8" s="4" t="s">
        <v>119</v>
      </c>
      <c r="C8" s="6" t="n">
        <v>420</v>
      </c>
      <c r="E8" s="5" t="n">
        <v>5860</v>
      </c>
      <c r="G8" s="5" t="n">
        <v>6280</v>
      </c>
    </row>
    <row r="9" spans="1:7">
      <c r="A9" s="4" t="s">
        <v>120</v>
      </c>
      <c r="C9" s="5" t="n">
        <v>4200000</v>
      </c>
    </row>
    <row r="10" spans="1:7">
      <c r="A10" s="4" t="s">
        <v>121</v>
      </c>
      <c r="E10" s="5" t="n">
        <v>-24740</v>
      </c>
      <c r="G10" s="5" t="n">
        <v>-24740</v>
      </c>
    </row>
    <row r="11" spans="1:7">
      <c r="A11" s="4" t="s">
        <v>122</v>
      </c>
      <c r="E11" s="5" t="n">
        <v>-4532</v>
      </c>
      <c r="G11" s="5" t="n">
        <v>-4532</v>
      </c>
    </row>
    <row r="12" spans="1:7">
      <c r="A12" s="4" t="s">
        <v>123</v>
      </c>
      <c r="C12" s="6" t="n">
        <v>39</v>
      </c>
      <c r="E12" s="5" t="n">
        <v>976</v>
      </c>
      <c r="G12" s="5" t="n">
        <v>1015</v>
      </c>
    </row>
    <row r="13" spans="1:7">
      <c r="A13" s="4" t="s">
        <v>124</v>
      </c>
      <c r="C13" s="5" t="n">
        <v>396891</v>
      </c>
    </row>
    <row r="14" spans="1:7">
      <c r="A14" s="4" t="s">
        <v>125</v>
      </c>
      <c r="C14" s="5" t="n">
        <v>-3394</v>
      </c>
    </row>
    <row r="15" spans="1:7">
      <c r="A15" s="4" t="s">
        <v>126</v>
      </c>
      <c r="F15" s="5" t="n">
        <v>229610</v>
      </c>
      <c r="G15" s="5" t="n">
        <v>229610</v>
      </c>
    </row>
    <row r="16" spans="1:7">
      <c r="A16" s="4" t="s">
        <v>127</v>
      </c>
      <c r="B16" s="6" t="n">
        <v>425</v>
      </c>
      <c r="C16" s="6" t="n">
        <v>8681</v>
      </c>
      <c r="D16" s="6" t="n">
        <v>20</v>
      </c>
      <c r="E16" s="5" t="n">
        <v>8665565</v>
      </c>
      <c r="F16" s="5" t="n">
        <v>-8861075</v>
      </c>
      <c r="G16" s="5" t="n">
        <v>-186384</v>
      </c>
    </row>
    <row r="17" spans="1:7">
      <c r="A17" s="4" t="s">
        <v>128</v>
      </c>
      <c r="B17" s="5" t="n">
        <v>425000</v>
      </c>
      <c r="C17" s="5" t="n">
        <v>86825138</v>
      </c>
      <c r="D17" s="5" t="n">
        <v>195610</v>
      </c>
    </row>
    <row r="18" spans="1:7">
      <c r="A18" s="4" t="s">
        <v>123</v>
      </c>
      <c r="C18" s="6" t="n">
        <v>13</v>
      </c>
      <c r="E18" s="5" t="n">
        <v>557</v>
      </c>
      <c r="G18" s="5" t="n">
        <v>570</v>
      </c>
    </row>
    <row r="19" spans="1:7">
      <c r="A19" s="4" t="s">
        <v>124</v>
      </c>
      <c r="C19" s="5" t="n">
        <v>124326</v>
      </c>
    </row>
    <row r="20" spans="1:7">
      <c r="A20" s="4" t="s">
        <v>129</v>
      </c>
      <c r="B20" s="4" t="s">
        <v>40</v>
      </c>
      <c r="C20" s="6" t="n">
        <v>-2840</v>
      </c>
      <c r="D20" s="6" t="n">
        <v>-6</v>
      </c>
      <c r="E20" s="5" t="n">
        <v>2846</v>
      </c>
      <c r="F20" s="4" t="s">
        <v>40</v>
      </c>
      <c r="G20" s="4" t="s">
        <v>40</v>
      </c>
    </row>
    <row r="21" spans="1:7">
      <c r="A21" s="4" t="s">
        <v>130</v>
      </c>
      <c r="B21" s="4" t="s">
        <v>40</v>
      </c>
      <c r="C21" s="5" t="n">
        <v>-28403252</v>
      </c>
      <c r="D21" s="5" t="n">
        <v>-56669</v>
      </c>
    </row>
    <row r="22" spans="1:7">
      <c r="A22" s="4" t="s">
        <v>131</v>
      </c>
      <c r="C22" s="6" t="n">
        <v>36</v>
      </c>
      <c r="E22" s="5" t="n">
        <v>35964</v>
      </c>
      <c r="G22" s="5" t="n">
        <v>36000</v>
      </c>
    </row>
    <row r="23" spans="1:7">
      <c r="A23" s="4" t="s">
        <v>132</v>
      </c>
      <c r="C23" s="5" t="n">
        <v>360000</v>
      </c>
    </row>
    <row r="24" spans="1:7">
      <c r="A24" s="4" t="s">
        <v>133</v>
      </c>
      <c r="C24" s="6" t="n">
        <v>1000</v>
      </c>
      <c r="E24" s="5" t="n">
        <v>87850</v>
      </c>
      <c r="G24" s="5" t="n">
        <v>88850</v>
      </c>
    </row>
    <row r="25" spans="1:7">
      <c r="A25" s="4" t="s">
        <v>134</v>
      </c>
      <c r="C25" s="5" t="n">
        <v>10000000</v>
      </c>
    </row>
    <row r="26" spans="1:7">
      <c r="A26" s="4" t="s">
        <v>126</v>
      </c>
      <c r="B26" s="4" t="s">
        <v>40</v>
      </c>
      <c r="C26" s="4" t="s">
        <v>40</v>
      </c>
      <c r="D26" s="4" t="s">
        <v>40</v>
      </c>
      <c r="E26" s="4" t="s">
        <v>40</v>
      </c>
      <c r="F26" s="5" t="n">
        <v>230026</v>
      </c>
      <c r="G26" s="5" t="n">
        <v>230026</v>
      </c>
    </row>
    <row r="27" spans="1:7">
      <c r="A27" s="4" t="s">
        <v>135</v>
      </c>
      <c r="B27" s="6" t="n">
        <v>425</v>
      </c>
      <c r="C27" s="6" t="n">
        <v>6890</v>
      </c>
      <c r="D27" s="6" t="n">
        <v>14</v>
      </c>
      <c r="E27" s="6" t="n">
        <v>8792782</v>
      </c>
      <c r="F27" s="6" t="n">
        <v>-8631049</v>
      </c>
      <c r="G27" s="6" t="n">
        <v>169062</v>
      </c>
    </row>
    <row r="28" spans="1:7">
      <c r="A28" s="4" t="s">
        <v>136</v>
      </c>
      <c r="B28" s="5" t="n">
        <v>425000</v>
      </c>
      <c r="C28" s="5" t="n">
        <v>68906212</v>
      </c>
      <c r="D28" s="5" t="n">
        <v>1389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6"/>
    <col customWidth="1" max="6" min="6" width="4"/>
    <col customWidth="1" max="7" min="7" width="13"/>
  </cols>
  <sheetData>
    <row r="1" spans="1:7">
      <c r="A1" s="1" t="s">
        <v>471</v>
      </c>
      <c r="C1" s="2" t="s">
        <v>1</v>
      </c>
    </row>
    <row r="2" spans="1:7">
      <c r="C2" s="2" t="s">
        <v>2</v>
      </c>
      <c r="E2" s="2" t="s">
        <v>32</v>
      </c>
      <c r="G2" s="2" t="s">
        <v>426</v>
      </c>
    </row>
    <row r="3" spans="1:7">
      <c r="A3" s="4" t="s">
        <v>472</v>
      </c>
      <c r="C3" s="6" t="n">
        <v>312743</v>
      </c>
      <c r="E3" s="6" t="n">
        <v>371965</v>
      </c>
    </row>
    <row r="4" spans="1:7">
      <c r="A4" s="4" t="s">
        <v>432</v>
      </c>
    </row>
    <row r="5" spans="1:7">
      <c r="A5" s="4" t="s">
        <v>473</v>
      </c>
      <c r="B5" s="4" t="s">
        <v>435</v>
      </c>
      <c r="C5" s="4" t="s">
        <v>474</v>
      </c>
    </row>
    <row r="6" spans="1:7">
      <c r="A6" s="4" t="s">
        <v>475</v>
      </c>
      <c r="C6" s="4" t="s">
        <v>434</v>
      </c>
      <c r="D6" s="4" t="s">
        <v>435</v>
      </c>
      <c r="E6" s="4" t="s">
        <v>436</v>
      </c>
      <c r="F6" s="4" t="s">
        <v>437</v>
      </c>
    </row>
    <row r="7" spans="1:7">
      <c r="A7" s="4" t="s">
        <v>476</v>
      </c>
      <c r="C7" s="4" t="s">
        <v>443</v>
      </c>
      <c r="D7" s="4" t="s">
        <v>435</v>
      </c>
      <c r="E7" s="4" t="s">
        <v>341</v>
      </c>
      <c r="F7" s="4" t="s">
        <v>437</v>
      </c>
    </row>
    <row r="8" spans="1:7">
      <c r="A8" s="4" t="s">
        <v>477</v>
      </c>
      <c r="C8" s="6" t="n">
        <v>300000</v>
      </c>
      <c r="D8" s="4" t="s">
        <v>435</v>
      </c>
      <c r="E8" s="6" t="n">
        <v>125000</v>
      </c>
      <c r="F8" s="4" t="s">
        <v>437</v>
      </c>
    </row>
    <row r="9" spans="1:7">
      <c r="A9" s="4" t="s">
        <v>478</v>
      </c>
      <c r="C9" s="5" t="n">
        <v>-206832</v>
      </c>
      <c r="D9" s="4" t="s">
        <v>435</v>
      </c>
      <c r="E9" s="5" t="n">
        <v>-53571</v>
      </c>
      <c r="F9" s="4" t="s">
        <v>437</v>
      </c>
    </row>
    <row r="10" spans="1:7">
      <c r="A10" s="4" t="s">
        <v>479</v>
      </c>
      <c r="C10" s="5" t="n">
        <v>300000</v>
      </c>
      <c r="D10" s="4" t="s">
        <v>435</v>
      </c>
      <c r="E10" s="5" t="n">
        <v>58750</v>
      </c>
      <c r="F10" s="4" t="s">
        <v>437</v>
      </c>
    </row>
    <row r="11" spans="1:7">
      <c r="A11" s="4" t="s">
        <v>480</v>
      </c>
      <c r="C11" s="4" t="s">
        <v>40</v>
      </c>
      <c r="D11" s="4" t="s">
        <v>435</v>
      </c>
      <c r="E11" s="4" t="s">
        <v>40</v>
      </c>
      <c r="F11" s="4" t="s">
        <v>437</v>
      </c>
    </row>
    <row r="12" spans="1:7">
      <c r="A12" s="4" t="s">
        <v>472</v>
      </c>
      <c r="C12" s="5" t="n">
        <v>300000</v>
      </c>
      <c r="D12" s="4" t="s">
        <v>435</v>
      </c>
      <c r="E12" s="5" t="n">
        <v>58750</v>
      </c>
      <c r="F12" s="4" t="s">
        <v>437</v>
      </c>
    </row>
    <row r="13" spans="1:7">
      <c r="A13" s="4" t="s">
        <v>481</v>
      </c>
      <c r="C13" s="6" t="n">
        <v>170000</v>
      </c>
      <c r="D13" s="4" t="s">
        <v>435</v>
      </c>
      <c r="E13" s="6" t="n">
        <v>34709</v>
      </c>
      <c r="F13" s="4" t="s">
        <v>437</v>
      </c>
    </row>
    <row r="14" spans="1:7">
      <c r="A14" s="4" t="s">
        <v>444</v>
      </c>
    </row>
    <row r="15" spans="1:7">
      <c r="A15" s="4" t="s">
        <v>473</v>
      </c>
      <c r="B15" s="4" t="s">
        <v>446</v>
      </c>
      <c r="C15" s="4" t="s">
        <v>482</v>
      </c>
    </row>
    <row r="16" spans="1:7">
      <c r="A16" s="4" t="s">
        <v>475</v>
      </c>
      <c r="C16" s="4" t="s">
        <v>445</v>
      </c>
      <c r="D16" s="4" t="s">
        <v>446</v>
      </c>
      <c r="E16" s="4" t="s">
        <v>434</v>
      </c>
      <c r="F16" s="4" t="s">
        <v>435</v>
      </c>
    </row>
    <row r="17" spans="1:7">
      <c r="A17" s="4" t="s">
        <v>476</v>
      </c>
      <c r="C17" s="4" t="s">
        <v>443</v>
      </c>
      <c r="D17" s="4" t="s">
        <v>446</v>
      </c>
      <c r="E17" s="4" t="s">
        <v>443</v>
      </c>
      <c r="F17" s="4" t="s">
        <v>435</v>
      </c>
      <c r="G17" s="4" t="s">
        <v>341</v>
      </c>
    </row>
    <row r="18" spans="1:7">
      <c r="A18" s="4" t="s">
        <v>477</v>
      </c>
      <c r="C18" s="6" t="n">
        <v>10000</v>
      </c>
      <c r="D18" s="4" t="s">
        <v>446</v>
      </c>
      <c r="E18" s="6" t="n">
        <v>300000</v>
      </c>
      <c r="F18" s="4" t="s">
        <v>435</v>
      </c>
    </row>
    <row r="19" spans="1:7">
      <c r="A19" s="4" t="s">
        <v>478</v>
      </c>
      <c r="C19" s="5" t="n">
        <v>-4286</v>
      </c>
      <c r="D19" s="4" t="s">
        <v>446</v>
      </c>
      <c r="E19" s="5" t="n">
        <v>-206832</v>
      </c>
      <c r="F19" s="4" t="s">
        <v>435</v>
      </c>
    </row>
    <row r="20" spans="1:7">
      <c r="A20" s="4" t="s">
        <v>479</v>
      </c>
      <c r="C20" s="5" t="n">
        <v>10000</v>
      </c>
      <c r="D20" s="4" t="s">
        <v>446</v>
      </c>
      <c r="E20" s="5" t="n">
        <v>300000</v>
      </c>
      <c r="F20" s="4" t="s">
        <v>435</v>
      </c>
    </row>
    <row r="21" spans="1:7">
      <c r="A21" s="4" t="s">
        <v>480</v>
      </c>
      <c r="C21" s="4" t="s">
        <v>40</v>
      </c>
      <c r="D21" s="4" t="s">
        <v>446</v>
      </c>
      <c r="E21" s="4" t="s">
        <v>40</v>
      </c>
      <c r="F21" s="4" t="s">
        <v>435</v>
      </c>
    </row>
    <row r="22" spans="1:7">
      <c r="A22" s="4" t="s">
        <v>472</v>
      </c>
      <c r="C22" s="5" t="n">
        <v>10000</v>
      </c>
      <c r="D22" s="4" t="s">
        <v>446</v>
      </c>
      <c r="E22" s="5" t="n">
        <v>300000</v>
      </c>
      <c r="F22" s="4" t="s">
        <v>435</v>
      </c>
    </row>
    <row r="23" spans="1:7">
      <c r="A23" s="4" t="s">
        <v>481</v>
      </c>
      <c r="C23" s="6" t="n">
        <v>2687</v>
      </c>
      <c r="D23" s="4" t="s">
        <v>446</v>
      </c>
      <c r="E23" s="6" t="n">
        <v>140000</v>
      </c>
      <c r="F23" s="4" t="s">
        <v>435</v>
      </c>
    </row>
    <row r="24" spans="1:7">
      <c r="A24" s="4" t="s">
        <v>456</v>
      </c>
    </row>
    <row r="25" spans="1:7">
      <c r="A25" s="4" t="s">
        <v>473</v>
      </c>
      <c r="B25" s="4" t="s">
        <v>458</v>
      </c>
      <c r="C25" s="4" t="s">
        <v>483</v>
      </c>
    </row>
    <row r="26" spans="1:7">
      <c r="A26" s="4" t="s">
        <v>475</v>
      </c>
      <c r="C26" s="4" t="s">
        <v>457</v>
      </c>
      <c r="D26" s="4" t="s">
        <v>458</v>
      </c>
      <c r="E26" s="4" t="s">
        <v>445</v>
      </c>
      <c r="F26" s="4" t="s">
        <v>446</v>
      </c>
    </row>
    <row r="27" spans="1:7">
      <c r="A27" s="4" t="s">
        <v>476</v>
      </c>
      <c r="C27" s="4" t="s">
        <v>341</v>
      </c>
      <c r="D27" s="4" t="s">
        <v>458</v>
      </c>
      <c r="E27" s="4" t="s">
        <v>443</v>
      </c>
      <c r="F27" s="4" t="s">
        <v>446</v>
      </c>
    </row>
    <row r="28" spans="1:7">
      <c r="A28" s="4" t="s">
        <v>477</v>
      </c>
      <c r="C28" s="6" t="n">
        <v>39724</v>
      </c>
      <c r="D28" s="4" t="s">
        <v>458</v>
      </c>
      <c r="E28" s="6" t="n">
        <v>10000</v>
      </c>
      <c r="F28" s="4" t="s">
        <v>446</v>
      </c>
    </row>
    <row r="29" spans="1:7">
      <c r="A29" s="4" t="s">
        <v>478</v>
      </c>
      <c r="C29" s="4" t="s">
        <v>40</v>
      </c>
      <c r="D29" s="4" t="s">
        <v>458</v>
      </c>
      <c r="E29" s="5" t="n">
        <v>-4286</v>
      </c>
      <c r="F29" s="4" t="s">
        <v>446</v>
      </c>
    </row>
    <row r="30" spans="1:7">
      <c r="A30" s="4" t="s">
        <v>479</v>
      </c>
      <c r="C30" s="5" t="n">
        <v>2743</v>
      </c>
      <c r="D30" s="4" t="s">
        <v>458</v>
      </c>
      <c r="E30" s="5" t="n">
        <v>10000</v>
      </c>
      <c r="F30" s="4" t="s">
        <v>446</v>
      </c>
    </row>
    <row r="31" spans="1:7">
      <c r="A31" s="4" t="s">
        <v>480</v>
      </c>
      <c r="C31" s="4" t="s">
        <v>40</v>
      </c>
      <c r="D31" s="4" t="s">
        <v>458</v>
      </c>
      <c r="E31" s="4" t="s">
        <v>40</v>
      </c>
      <c r="F31" s="4" t="s">
        <v>446</v>
      </c>
    </row>
    <row r="32" spans="1:7">
      <c r="A32" s="4" t="s">
        <v>472</v>
      </c>
      <c r="C32" s="5" t="n">
        <v>2743</v>
      </c>
      <c r="D32" s="4" t="s">
        <v>458</v>
      </c>
      <c r="E32" s="5" t="n">
        <v>10000</v>
      </c>
      <c r="F32" s="4" t="s">
        <v>446</v>
      </c>
    </row>
    <row r="33" spans="1:7">
      <c r="A33" s="4" t="s">
        <v>481</v>
      </c>
      <c r="C33" s="6" t="n">
        <v>4055</v>
      </c>
      <c r="D33" s="4" t="s">
        <v>458</v>
      </c>
      <c r="E33" s="6" t="n">
        <v>2183</v>
      </c>
      <c r="F33" s="4" t="s">
        <v>446</v>
      </c>
    </row>
    <row r="34" spans="1:7">
      <c r="A34" s="4" t="s">
        <v>462</v>
      </c>
    </row>
    <row r="35" spans="1:7">
      <c r="A35" s="4" t="s">
        <v>475</v>
      </c>
      <c r="B35" s="4" t="s">
        <v>463</v>
      </c>
      <c r="E35" s="4" t="s">
        <v>464</v>
      </c>
    </row>
    <row r="36" spans="1:7">
      <c r="A36" s="4" t="s">
        <v>476</v>
      </c>
      <c r="B36" s="4" t="s">
        <v>463</v>
      </c>
      <c r="E36" s="4" t="s">
        <v>341</v>
      </c>
    </row>
    <row r="37" spans="1:7">
      <c r="A37" s="4" t="s">
        <v>477</v>
      </c>
      <c r="B37" s="4" t="s">
        <v>463</v>
      </c>
      <c r="E37" s="6" t="n">
        <v>5500</v>
      </c>
    </row>
    <row r="38" spans="1:7">
      <c r="A38" s="4" t="s">
        <v>478</v>
      </c>
      <c r="B38" s="4" t="s">
        <v>463</v>
      </c>
      <c r="E38" s="4" t="s">
        <v>40</v>
      </c>
    </row>
    <row r="39" spans="1:7">
      <c r="A39" s="4" t="s">
        <v>479</v>
      </c>
      <c r="B39" s="4" t="s">
        <v>463</v>
      </c>
      <c r="E39" s="5" t="n">
        <v>472</v>
      </c>
    </row>
    <row r="40" spans="1:7">
      <c r="A40" s="4" t="s">
        <v>480</v>
      </c>
      <c r="B40" s="4" t="s">
        <v>463</v>
      </c>
      <c r="E40" s="4" t="s">
        <v>40</v>
      </c>
    </row>
    <row r="41" spans="1:7">
      <c r="A41" s="4" t="s">
        <v>472</v>
      </c>
      <c r="B41" s="4" t="s">
        <v>463</v>
      </c>
      <c r="E41" s="5" t="n">
        <v>472</v>
      </c>
    </row>
    <row r="42" spans="1:7">
      <c r="A42" s="4" t="s">
        <v>481</v>
      </c>
      <c r="B42" s="4" t="s">
        <v>463</v>
      </c>
      <c r="E42" s="6" t="n">
        <v>216</v>
      </c>
    </row>
    <row r="43" spans="1:7">
      <c r="A43" s="4" t="s">
        <v>484</v>
      </c>
    </row>
    <row r="44" spans="1:7">
      <c r="A44" s="4" t="s">
        <v>475</v>
      </c>
      <c r="B44" s="4" t="s">
        <v>485</v>
      </c>
      <c r="E44" s="4" t="s">
        <v>464</v>
      </c>
    </row>
    <row r="45" spans="1:7">
      <c r="A45" s="4" t="s">
        <v>476</v>
      </c>
      <c r="B45" s="4" t="s">
        <v>485</v>
      </c>
      <c r="E45" s="4" t="s">
        <v>341</v>
      </c>
    </row>
    <row r="46" spans="1:7">
      <c r="A46" s="4" t="s">
        <v>477</v>
      </c>
      <c r="B46" s="4" t="s">
        <v>485</v>
      </c>
      <c r="E46" s="6" t="n">
        <v>39724</v>
      </c>
    </row>
    <row r="47" spans="1:7">
      <c r="A47" s="4" t="s">
        <v>478</v>
      </c>
      <c r="B47" s="4" t="s">
        <v>485</v>
      </c>
      <c r="E47" s="4" t="s">
        <v>40</v>
      </c>
    </row>
    <row r="48" spans="1:7">
      <c r="A48" s="4" t="s">
        <v>479</v>
      </c>
      <c r="B48" s="4" t="s">
        <v>485</v>
      </c>
      <c r="E48" s="5" t="n">
        <v>2743</v>
      </c>
    </row>
    <row r="49" spans="1:7">
      <c r="A49" s="4" t="s">
        <v>480</v>
      </c>
      <c r="B49" s="4" t="s">
        <v>485</v>
      </c>
      <c r="E49" s="4" t="s">
        <v>40</v>
      </c>
    </row>
    <row r="50" spans="1:7">
      <c r="A50" s="4" t="s">
        <v>472</v>
      </c>
      <c r="B50" s="4" t="s">
        <v>485</v>
      </c>
      <c r="E50" s="5" t="n">
        <v>2743</v>
      </c>
    </row>
    <row r="51" spans="1:7">
      <c r="A51" s="4" t="s">
        <v>481</v>
      </c>
      <c r="B51" s="4" t="s">
        <v>485</v>
      </c>
      <c r="E51" s="6" t="n">
        <v>4158</v>
      </c>
    </row>
    <row r="52" spans="1:7"/>
    <row r="53" spans="1:7">
      <c r="A53" s="4" t="s">
        <v>435</v>
      </c>
      <c r="B53" s="4" t="s">
        <v>466</v>
      </c>
    </row>
    <row r="54" spans="1:7">
      <c r="A54" s="4" t="s">
        <v>437</v>
      </c>
      <c r="B54" s="4" t="s">
        <v>467</v>
      </c>
    </row>
    <row r="55" spans="1:7">
      <c r="A55" s="4" t="s">
        <v>446</v>
      </c>
      <c r="B55" s="4" t="s">
        <v>468</v>
      </c>
    </row>
    <row r="56" spans="1:7">
      <c r="A56" s="4" t="s">
        <v>458</v>
      </c>
      <c r="B56" s="4" t="s">
        <v>469</v>
      </c>
    </row>
    <row r="57" spans="1:7">
      <c r="A57" s="4" t="s">
        <v>463</v>
      </c>
      <c r="B57" s="4" t="s">
        <v>470</v>
      </c>
    </row>
    <row r="58" spans="1:7">
      <c r="A58" s="4" t="s">
        <v>485</v>
      </c>
      <c r="B58" s="4" t="s">
        <v>469</v>
      </c>
    </row>
  </sheetData>
  <mergeCells count="11">
    <mergeCell ref="A1:B2"/>
    <mergeCell ref="C1:F1"/>
    <mergeCell ref="C2:D2"/>
    <mergeCell ref="E2:F2"/>
    <mergeCell ref="A52:F52"/>
    <mergeCell ref="B53:F53"/>
    <mergeCell ref="B54:F54"/>
    <mergeCell ref="B55:F55"/>
    <mergeCell ref="B56:F56"/>
    <mergeCell ref="B57:F57"/>
    <mergeCell ref="B58:F5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86</v>
      </c>
      <c r="B1" s="2" t="s">
        <v>1</v>
      </c>
    </row>
    <row r="2" spans="1:3">
      <c r="B2" s="2" t="s">
        <v>2</v>
      </c>
      <c r="C2" s="2" t="s">
        <v>32</v>
      </c>
    </row>
    <row r="3" spans="1:3">
      <c r="A3" s="3" t="s">
        <v>214</v>
      </c>
    </row>
    <row r="4" spans="1:3">
      <c r="A4" s="4" t="s">
        <v>487</v>
      </c>
      <c r="B4" s="4" t="s">
        <v>488</v>
      </c>
      <c r="C4" s="4" t="s">
        <v>488</v>
      </c>
    </row>
    <row r="5" spans="1:3">
      <c r="A5" s="4" t="s">
        <v>489</v>
      </c>
      <c r="B5" s="6" t="n">
        <v>1120842</v>
      </c>
      <c r="C5" s="6" t="n">
        <v>1120842</v>
      </c>
    </row>
    <row r="6" spans="1:3">
      <c r="A6" s="4" t="s">
        <v>490</v>
      </c>
      <c r="B6" s="4" t="s">
        <v>491</v>
      </c>
      <c r="C6" s="4" t="s">
        <v>491</v>
      </c>
    </row>
    <row r="7" spans="1:3">
      <c r="A7" s="4" t="s">
        <v>492</v>
      </c>
      <c r="B7" s="4" t="s">
        <v>493</v>
      </c>
      <c r="C7" s="4" t="s">
        <v>493</v>
      </c>
    </row>
    <row r="8" spans="1:3">
      <c r="A8" s="4" t="s">
        <v>494</v>
      </c>
      <c r="B8" s="4" t="s">
        <v>493</v>
      </c>
      <c r="C8" s="4" t="s">
        <v>493</v>
      </c>
    </row>
    <row r="9" spans="1:3">
      <c r="A9" s="4" t="s">
        <v>495</v>
      </c>
      <c r="B9" s="4" t="s">
        <v>491</v>
      </c>
      <c r="C9" s="4" t="s">
        <v>491</v>
      </c>
    </row>
    <row r="10" spans="1:3">
      <c r="A10" s="4" t="s">
        <v>496</v>
      </c>
      <c r="B10" s="4" t="s">
        <v>497</v>
      </c>
      <c r="C10" s="4" t="s">
        <v>49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8</v>
      </c>
      <c r="B1" s="2" t="s">
        <v>1</v>
      </c>
    </row>
    <row r="2" spans="1:3">
      <c r="B2" s="2" t="s">
        <v>2</v>
      </c>
      <c r="C2" s="2" t="s">
        <v>32</v>
      </c>
    </row>
    <row r="3" spans="1:3">
      <c r="A3" s="3" t="s">
        <v>214</v>
      </c>
    </row>
    <row r="4" spans="1:3">
      <c r="A4" s="4" t="s">
        <v>499</v>
      </c>
      <c r="B4" s="4" t="s">
        <v>40</v>
      </c>
      <c r="C4" s="4" t="s">
        <v>40</v>
      </c>
    </row>
    <row r="5" spans="1:3">
      <c r="A5" s="4" t="s">
        <v>500</v>
      </c>
      <c r="B5" s="4" t="s">
        <v>40</v>
      </c>
      <c r="C5" s="4" t="s">
        <v>40</v>
      </c>
    </row>
    <row r="6" spans="1:3">
      <c r="A6" s="4" t="s">
        <v>501</v>
      </c>
      <c r="B6" s="4" t="s">
        <v>40</v>
      </c>
      <c r="C6" s="4" t="s">
        <v>40</v>
      </c>
    </row>
    <row r="7" spans="1:3">
      <c r="A7" s="4" t="s">
        <v>502</v>
      </c>
      <c r="B7" s="4" t="s">
        <v>40</v>
      </c>
      <c r="C7" s="5" t="n">
        <v>82112</v>
      </c>
    </row>
    <row r="8" spans="1:3">
      <c r="A8" s="4" t="s">
        <v>503</v>
      </c>
      <c r="B8" s="4" t="s">
        <v>40</v>
      </c>
      <c r="C8" s="5" t="n">
        <v>-82069</v>
      </c>
    </row>
    <row r="9" spans="1:3">
      <c r="A9" s="4" t="s">
        <v>100</v>
      </c>
      <c r="B9" s="4" t="s">
        <v>40</v>
      </c>
      <c r="C9" s="6" t="n">
        <v>4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2</v>
      </c>
    </row>
    <row r="2" spans="1:3">
      <c r="A2" s="3" t="s">
        <v>214</v>
      </c>
    </row>
    <row r="3" spans="1:3">
      <c r="A3" s="4" t="s">
        <v>505</v>
      </c>
      <c r="B3" s="6" t="n">
        <v>210263</v>
      </c>
      <c r="C3" s="6" t="n">
        <v>97276</v>
      </c>
    </row>
    <row r="4" spans="1:3">
      <c r="A4" s="4" t="s">
        <v>69</v>
      </c>
      <c r="B4" s="5" t="n">
        <v>15000</v>
      </c>
      <c r="C4" s="5" t="n">
        <v>9520</v>
      </c>
    </row>
    <row r="5" spans="1:3">
      <c r="A5" s="4" t="s">
        <v>506</v>
      </c>
      <c r="C5" s="4" t="s">
        <v>40</v>
      </c>
    </row>
    <row r="6" spans="1:3">
      <c r="A6" s="4" t="s">
        <v>507</v>
      </c>
      <c r="B6" s="5" t="n">
        <v>1015748</v>
      </c>
      <c r="C6" s="5" t="n">
        <v>1015748</v>
      </c>
    </row>
    <row r="7" spans="1:3">
      <c r="A7" s="4" t="s">
        <v>508</v>
      </c>
      <c r="B7" s="5" t="n">
        <v>818</v>
      </c>
      <c r="C7" s="5" t="n">
        <v>818</v>
      </c>
    </row>
    <row r="8" spans="1:3">
      <c r="A8" s="4" t="s">
        <v>509</v>
      </c>
      <c r="B8" s="5" t="n">
        <v>1241829</v>
      </c>
      <c r="C8" s="5" t="n">
        <v>1123362</v>
      </c>
    </row>
    <row r="9" spans="1:3">
      <c r="A9" s="4" t="s">
        <v>489</v>
      </c>
      <c r="B9" s="5" t="n">
        <v>-1120842</v>
      </c>
      <c r="C9" s="5" t="n">
        <v>-1120842</v>
      </c>
    </row>
    <row r="10" spans="1:3">
      <c r="A10" s="4" t="s">
        <v>510</v>
      </c>
      <c r="B10" s="5" t="n">
        <v>2520</v>
      </c>
      <c r="C10" s="5" t="n">
        <v>2520</v>
      </c>
    </row>
    <row r="11" spans="1:3">
      <c r="A11" s="4" t="s">
        <v>511</v>
      </c>
      <c r="B11" s="5" t="n">
        <v>2330</v>
      </c>
      <c r="C11" s="5" t="n">
        <v>2330</v>
      </c>
    </row>
    <row r="12" spans="1:3">
      <c r="A12" s="4" t="s">
        <v>512</v>
      </c>
      <c r="B12" s="6" t="n">
        <v>190</v>
      </c>
      <c r="C12" s="6" t="n">
        <v>19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13</v>
      </c>
      <c r="B1" s="2" t="s">
        <v>1</v>
      </c>
    </row>
    <row r="2" spans="1:3">
      <c r="B2" s="2" t="s">
        <v>2</v>
      </c>
      <c r="C2" s="2" t="s">
        <v>32</v>
      </c>
    </row>
    <row r="3" spans="1:3">
      <c r="A3" s="3" t="s">
        <v>214</v>
      </c>
    </row>
    <row r="4" spans="1:3">
      <c r="A4" s="4" t="s">
        <v>514</v>
      </c>
      <c r="B4" s="4" t="s">
        <v>515</v>
      </c>
      <c r="C4" s="4" t="s">
        <v>515</v>
      </c>
    </row>
    <row r="5" spans="1:3">
      <c r="A5" s="4" t="s">
        <v>516</v>
      </c>
      <c r="B5" s="4" t="s">
        <v>517</v>
      </c>
      <c r="C5" s="4" t="s">
        <v>517</v>
      </c>
    </row>
    <row r="6" spans="1:3">
      <c r="A6" s="4" t="s">
        <v>503</v>
      </c>
      <c r="B6" s="4" t="s">
        <v>518</v>
      </c>
      <c r="C6" s="4" t="s">
        <v>518</v>
      </c>
    </row>
    <row r="7" spans="1:3">
      <c r="A7" s="4" t="s">
        <v>519</v>
      </c>
      <c r="B7" s="4" t="s">
        <v>40</v>
      </c>
      <c r="C7" s="4" t="s">
        <v>4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20</v>
      </c>
      <c r="B1" s="2" t="s">
        <v>1</v>
      </c>
    </row>
    <row r="2" spans="1:3">
      <c r="B2" s="2" t="s">
        <v>2</v>
      </c>
      <c r="C2" s="2" t="s">
        <v>32</v>
      </c>
    </row>
    <row r="3" spans="1:3">
      <c r="A3" s="4" t="s">
        <v>71</v>
      </c>
      <c r="B3" s="5" t="n">
        <v>10000000</v>
      </c>
      <c r="C3" s="5" t="n">
        <v>10000000</v>
      </c>
    </row>
    <row r="4" spans="1:3">
      <c r="A4" s="4" t="s">
        <v>521</v>
      </c>
      <c r="B4" s="5" t="n">
        <v>425000</v>
      </c>
      <c r="C4" s="5" t="n">
        <v>425000</v>
      </c>
    </row>
    <row r="5" spans="1:3">
      <c r="A5" s="4" t="s">
        <v>522</v>
      </c>
      <c r="B5" s="4" t="s">
        <v>523</v>
      </c>
    </row>
    <row r="6" spans="1:3">
      <c r="A6" s="4" t="s">
        <v>524</v>
      </c>
      <c r="B6" s="4" t="s">
        <v>525</v>
      </c>
    </row>
    <row r="7" spans="1:3">
      <c r="A7" s="4" t="s">
        <v>526</v>
      </c>
    </row>
    <row r="8" spans="1:3">
      <c r="A8" s="4" t="s">
        <v>527</v>
      </c>
      <c r="B8" s="5" t="n">
        <v>3148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528</v>
      </c>
      <c r="B1" s="2" t="s">
        <v>529</v>
      </c>
      <c r="C1" s="2" t="s">
        <v>530</v>
      </c>
      <c r="D1" s="2" t="s">
        <v>2</v>
      </c>
      <c r="E1" s="2" t="s">
        <v>32</v>
      </c>
    </row>
    <row r="2" spans="1:5">
      <c r="A2" s="4" t="s">
        <v>531</v>
      </c>
      <c r="B2" s="6" t="n">
        <v>5367</v>
      </c>
    </row>
    <row r="3" spans="1:5">
      <c r="A3" s="4" t="s">
        <v>532</v>
      </c>
      <c r="B3" s="6" t="n">
        <v>4000</v>
      </c>
    </row>
    <row r="4" spans="1:5">
      <c r="A4" s="4" t="s">
        <v>533</v>
      </c>
      <c r="B4" s="4" t="s">
        <v>534</v>
      </c>
    </row>
    <row r="5" spans="1:5">
      <c r="A5" s="4" t="s">
        <v>535</v>
      </c>
      <c r="B5" s="4" t="s">
        <v>536</v>
      </c>
    </row>
    <row r="6" spans="1:5">
      <c r="A6" s="4" t="s">
        <v>537</v>
      </c>
      <c r="B6" s="6" t="n">
        <v>2000</v>
      </c>
      <c r="D6" s="6" t="n">
        <v>48000</v>
      </c>
      <c r="E6" s="6" t="n">
        <v>48000</v>
      </c>
    </row>
    <row r="7" spans="1:5">
      <c r="A7" s="4" t="s">
        <v>538</v>
      </c>
      <c r="D7" s="5" t="n">
        <v>36000</v>
      </c>
      <c r="E7" s="6" t="n">
        <v>36000</v>
      </c>
    </row>
    <row r="8" spans="1:5">
      <c r="A8" s="4" t="s">
        <v>539</v>
      </c>
      <c r="C8" s="6" t="n">
        <v>2000</v>
      </c>
    </row>
    <row r="9" spans="1:5">
      <c r="A9" s="4" t="s">
        <v>540</v>
      </c>
      <c r="C9" s="6" t="n">
        <v>1000</v>
      </c>
    </row>
    <row r="10" spans="1:5">
      <c r="A10" s="4" t="s">
        <v>541</v>
      </c>
    </row>
    <row r="11" spans="1:5">
      <c r="A11" s="4" t="s">
        <v>542</v>
      </c>
      <c r="D11" s="6" t="n">
        <v>1000000</v>
      </c>
    </row>
    <row r="12" spans="1:5">
      <c r="A12" s="4" t="s">
        <v>532</v>
      </c>
      <c r="B12" s="6" t="n">
        <v>462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43</v>
      </c>
      <c r="B1" s="2" t="s">
        <v>544</v>
      </c>
    </row>
    <row r="2" spans="1:2">
      <c r="A2" s="3" t="s">
        <v>220</v>
      </c>
    </row>
    <row r="3" spans="1:2">
      <c r="A3" s="12" t="n">
        <v>1</v>
      </c>
      <c r="B3" s="6" t="n">
        <v>49879</v>
      </c>
    </row>
    <row r="4" spans="1:2">
      <c r="A4" s="12" t="n">
        <v>2</v>
      </c>
      <c r="B4" s="5" t="n">
        <v>55933</v>
      </c>
    </row>
    <row r="5" spans="1:2">
      <c r="A5" s="12" t="n">
        <v>3</v>
      </c>
      <c r="B5" s="5" t="n">
        <v>57611</v>
      </c>
    </row>
    <row r="6" spans="1:2">
      <c r="A6" s="12" t="n">
        <v>4</v>
      </c>
      <c r="B6" s="5" t="n">
        <v>59339</v>
      </c>
    </row>
    <row r="7" spans="1:2">
      <c r="A7" s="4" t="s">
        <v>545</v>
      </c>
      <c r="B7" s="5" t="n">
        <v>238633</v>
      </c>
    </row>
    <row r="8" spans="1:2">
      <c r="A8" s="4" t="s">
        <v>546</v>
      </c>
      <c r="B8" s="6" t="n">
        <v>46139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47</v>
      </c>
      <c r="B1" s="2" t="s">
        <v>349</v>
      </c>
      <c r="C1" s="2" t="s">
        <v>548</v>
      </c>
      <c r="D1" s="2" t="s">
        <v>2</v>
      </c>
      <c r="E1" s="2" t="s">
        <v>32</v>
      </c>
      <c r="F1" s="2" t="s">
        <v>549</v>
      </c>
      <c r="G1" s="2" t="s">
        <v>550</v>
      </c>
    </row>
    <row r="2" spans="1:7">
      <c r="A2" s="3" t="s">
        <v>551</v>
      </c>
    </row>
    <row r="3" spans="1:7">
      <c r="A3" s="4" t="s">
        <v>360</v>
      </c>
      <c r="D3" s="6" t="n">
        <v>56054</v>
      </c>
      <c r="E3" s="6" t="n">
        <v>67849</v>
      </c>
    </row>
    <row r="4" spans="1:7">
      <c r="A4" s="4" t="s">
        <v>361</v>
      </c>
      <c r="D4" s="5" t="n">
        <v>68906212</v>
      </c>
      <c r="E4" s="5" t="n">
        <v>86825138</v>
      </c>
    </row>
    <row r="5" spans="1:7">
      <c r="A5" s="4" t="s">
        <v>552</v>
      </c>
      <c r="D5" s="6" t="n">
        <v>88850</v>
      </c>
    </row>
    <row r="6" spans="1:7">
      <c r="A6" s="4" t="s">
        <v>553</v>
      </c>
      <c r="B6" s="5" t="n">
        <v>5185</v>
      </c>
    </row>
    <row r="7" spans="1:7">
      <c r="A7" s="4" t="s">
        <v>554</v>
      </c>
    </row>
    <row r="8" spans="1:7">
      <c r="A8" s="3" t="s">
        <v>551</v>
      </c>
    </row>
    <row r="9" spans="1:7">
      <c r="A9" s="4" t="s">
        <v>555</v>
      </c>
      <c r="C9" s="5" t="n">
        <v>297</v>
      </c>
    </row>
    <row r="10" spans="1:7">
      <c r="A10" s="4" t="s">
        <v>553</v>
      </c>
      <c r="C10" s="5" t="n">
        <v>75</v>
      </c>
    </row>
    <row r="11" spans="1:7">
      <c r="A11" s="4" t="s">
        <v>556</v>
      </c>
      <c r="C11" s="5" t="n">
        <v>297</v>
      </c>
    </row>
    <row r="12" spans="1:7">
      <c r="A12" s="4" t="s">
        <v>557</v>
      </c>
      <c r="C12" s="6" t="n">
        <v>1350</v>
      </c>
    </row>
    <row r="13" spans="1:7">
      <c r="A13" s="4" t="s">
        <v>558</v>
      </c>
    </row>
    <row r="14" spans="1:7">
      <c r="A14" s="3" t="s">
        <v>551</v>
      </c>
    </row>
    <row r="15" spans="1:7">
      <c r="A15" s="4" t="s">
        <v>361</v>
      </c>
      <c r="G15" s="5" t="n">
        <v>10000000</v>
      </c>
    </row>
    <row r="16" spans="1:7">
      <c r="A16" s="4" t="s">
        <v>559</v>
      </c>
      <c r="G16" s="6" t="n">
        <v>151000</v>
      </c>
    </row>
    <row r="17" spans="1:7">
      <c r="A17" s="4" t="s">
        <v>377</v>
      </c>
      <c r="F17" s="8" t="n">
        <v>0.0138</v>
      </c>
      <c r="G17" s="10" t="n">
        <v>0.008885000000000001</v>
      </c>
    </row>
    <row r="18" spans="1:7">
      <c r="A18" s="4" t="s">
        <v>560</v>
      </c>
      <c r="D18" s="5" t="n">
        <v>360000</v>
      </c>
    </row>
    <row r="19" spans="1:7">
      <c r="A19" s="4" t="s">
        <v>561</v>
      </c>
      <c r="D19" s="9" t="n">
        <v>0.1</v>
      </c>
    </row>
    <row r="20" spans="1:7">
      <c r="A20" s="4" t="s">
        <v>562</v>
      </c>
      <c r="D20" s="6" t="n">
        <v>36000</v>
      </c>
    </row>
    <row r="21" spans="1:7">
      <c r="A21" s="4" t="s">
        <v>563</v>
      </c>
      <c r="D21" s="5" t="n">
        <v>2840325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349</v>
      </c>
      <c r="C1" s="2" t="s">
        <v>2</v>
      </c>
    </row>
    <row r="2" spans="1:3">
      <c r="A2" s="3" t="s">
        <v>565</v>
      </c>
    </row>
    <row r="3" spans="1:3">
      <c r="A3" s="4" t="s">
        <v>566</v>
      </c>
      <c r="B3" s="6" t="n">
        <v>75100</v>
      </c>
    </row>
    <row r="4" spans="1:3">
      <c r="A4" s="4" t="s">
        <v>567</v>
      </c>
      <c r="B4" s="5" t="n">
        <v>61852</v>
      </c>
    </row>
    <row r="5" spans="1:3">
      <c r="A5" s="4" t="s">
        <v>553</v>
      </c>
      <c r="B5" s="5" t="n">
        <v>5185</v>
      </c>
    </row>
    <row r="6" spans="1:3">
      <c r="A6" s="4" t="s">
        <v>568</v>
      </c>
    </row>
    <row r="7" spans="1:3">
      <c r="A7" s="3" t="s">
        <v>565</v>
      </c>
    </row>
    <row r="8" spans="1:3">
      <c r="A8" s="4" t="s">
        <v>569</v>
      </c>
      <c r="C8" s="6" t="n">
        <v>566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v>
      </c>
      <c r="B1" s="2" t="s">
        <v>1</v>
      </c>
    </row>
    <row r="2" spans="1:3">
      <c r="B2" s="2" t="s">
        <v>2</v>
      </c>
      <c r="C2" s="2" t="s">
        <v>32</v>
      </c>
    </row>
    <row r="3" spans="1:3">
      <c r="A3" s="3" t="s">
        <v>138</v>
      </c>
    </row>
    <row r="4" spans="1:3">
      <c r="A4" s="4" t="s">
        <v>101</v>
      </c>
      <c r="B4" s="6" t="n">
        <v>230026</v>
      </c>
      <c r="C4" s="6" t="n">
        <v>229610</v>
      </c>
    </row>
    <row r="5" spans="1:3">
      <c r="A5" s="3" t="s">
        <v>139</v>
      </c>
    </row>
    <row r="6" spans="1:3">
      <c r="A6" s="4" t="s">
        <v>140</v>
      </c>
      <c r="B6" s="5" t="n">
        <v>21798</v>
      </c>
      <c r="C6" s="5" t="n">
        <v>21531</v>
      </c>
    </row>
    <row r="7" spans="1:3">
      <c r="A7" s="4" t="s">
        <v>141</v>
      </c>
      <c r="B7" s="5" t="n">
        <v>14593</v>
      </c>
      <c r="C7" s="5" t="n">
        <v>13468</v>
      </c>
    </row>
    <row r="8" spans="1:3">
      <c r="A8" s="4" t="s">
        <v>142</v>
      </c>
      <c r="B8" s="5" t="n">
        <v>-234678</v>
      </c>
      <c r="C8" s="4" t="s">
        <v>40</v>
      </c>
    </row>
    <row r="9" spans="1:3">
      <c r="A9" s="4" t="s">
        <v>143</v>
      </c>
      <c r="B9" s="5" t="n">
        <v>570</v>
      </c>
      <c r="C9" s="5" t="n">
        <v>6280</v>
      </c>
    </row>
    <row r="10" spans="1:3">
      <c r="A10" s="4" t="s">
        <v>144</v>
      </c>
      <c r="B10" s="5" t="n">
        <v>36000</v>
      </c>
      <c r="C10" s="5" t="n">
        <v>54000</v>
      </c>
    </row>
    <row r="11" spans="1:3">
      <c r="A11" s="4" t="s">
        <v>145</v>
      </c>
      <c r="B11" s="4" t="s">
        <v>40</v>
      </c>
      <c r="C11" s="5" t="n">
        <v>-4531</v>
      </c>
    </row>
    <row r="12" spans="1:3">
      <c r="A12" s="4" t="s">
        <v>146</v>
      </c>
      <c r="B12" s="4" t="s">
        <v>40</v>
      </c>
      <c r="C12" s="5" t="n">
        <v>-24740</v>
      </c>
    </row>
    <row r="13" spans="1:3">
      <c r="A13" s="4" t="s">
        <v>147</v>
      </c>
      <c r="B13" s="4" t="s">
        <v>40</v>
      </c>
      <c r="C13" s="5" t="n">
        <v>1104</v>
      </c>
    </row>
    <row r="14" spans="1:3">
      <c r="A14" s="4" t="s">
        <v>148</v>
      </c>
      <c r="B14" s="4" t="s">
        <v>40</v>
      </c>
      <c r="C14" s="5" t="n">
        <v>43</v>
      </c>
    </row>
    <row r="15" spans="1:3">
      <c r="A15" s="3" t="s">
        <v>149</v>
      </c>
    </row>
    <row r="16" spans="1:3">
      <c r="A16" s="4" t="s">
        <v>150</v>
      </c>
      <c r="B16" s="5" t="n">
        <v>58448</v>
      </c>
      <c r="C16" s="5" t="n">
        <v>-17781</v>
      </c>
    </row>
    <row r="17" spans="1:3">
      <c r="A17" s="4" t="s">
        <v>151</v>
      </c>
      <c r="B17" s="5" t="n">
        <v>-26969</v>
      </c>
      <c r="C17" s="5" t="n">
        <v>30055</v>
      </c>
    </row>
    <row r="18" spans="1:3">
      <c r="A18" s="4" t="s">
        <v>152</v>
      </c>
      <c r="B18" s="5" t="n">
        <v>-18307</v>
      </c>
      <c r="C18" s="5" t="n">
        <v>-48000</v>
      </c>
    </row>
    <row r="19" spans="1:3">
      <c r="A19" s="4" t="s">
        <v>153</v>
      </c>
      <c r="B19" s="5" t="n">
        <v>-26325</v>
      </c>
      <c r="C19" s="5" t="n">
        <v>-27817</v>
      </c>
    </row>
    <row r="20" spans="1:3">
      <c r="A20" s="4" t="s">
        <v>154</v>
      </c>
      <c r="B20" s="5" t="n">
        <v>3020</v>
      </c>
      <c r="C20" s="5" t="n">
        <v>2424</v>
      </c>
    </row>
    <row r="21" spans="1:3">
      <c r="A21" s="4" t="s">
        <v>155</v>
      </c>
      <c r="B21" s="4" t="s">
        <v>40</v>
      </c>
      <c r="C21" s="5" t="n">
        <v>24400</v>
      </c>
    </row>
    <row r="22" spans="1:3">
      <c r="A22" s="4" t="s">
        <v>156</v>
      </c>
      <c r="B22" s="5" t="n">
        <v>65070</v>
      </c>
      <c r="C22" s="5" t="n">
        <v>-112830</v>
      </c>
    </row>
    <row r="23" spans="1:3">
      <c r="A23" s="4" t="s">
        <v>157</v>
      </c>
      <c r="B23" s="5" t="n">
        <v>6339</v>
      </c>
      <c r="C23" s="5" t="n">
        <v>-15147</v>
      </c>
    </row>
    <row r="24" spans="1:3">
      <c r="A24" s="4" t="s">
        <v>158</v>
      </c>
      <c r="B24" s="5" t="n">
        <v>-54937</v>
      </c>
      <c r="C24" s="5" t="n">
        <v>-382</v>
      </c>
    </row>
    <row r="25" spans="1:3">
      <c r="A25" s="4" t="s">
        <v>159</v>
      </c>
      <c r="B25" s="4" t="s">
        <v>40</v>
      </c>
      <c r="C25" s="5" t="n">
        <v>-9021</v>
      </c>
    </row>
    <row r="26" spans="1:3">
      <c r="A26" s="4" t="s">
        <v>160</v>
      </c>
      <c r="B26" s="5" t="n">
        <v>-88306</v>
      </c>
      <c r="C26" s="5" t="n">
        <v>24885</v>
      </c>
    </row>
    <row r="27" spans="1:3">
      <c r="A27" s="4" t="s">
        <v>161</v>
      </c>
      <c r="B27" s="5" t="n">
        <v>75192</v>
      </c>
      <c r="C27" s="5" t="n">
        <v>147461</v>
      </c>
    </row>
    <row r="28" spans="1:3">
      <c r="A28" s="3" t="s">
        <v>162</v>
      </c>
    </row>
    <row r="29" spans="1:3">
      <c r="A29" s="4" t="s">
        <v>163</v>
      </c>
      <c r="B29" s="5" t="n">
        <v>-7587</v>
      </c>
      <c r="C29" s="5" t="n">
        <v>-12205</v>
      </c>
    </row>
    <row r="30" spans="1:3">
      <c r="A30" s="4" t="s">
        <v>164</v>
      </c>
      <c r="B30" s="5" t="n">
        <v>-7587</v>
      </c>
      <c r="C30" s="5" t="n">
        <v>-12205</v>
      </c>
    </row>
    <row r="31" spans="1:3">
      <c r="A31" s="3" t="s">
        <v>165</v>
      </c>
    </row>
    <row r="32" spans="1:3">
      <c r="A32" s="4" t="s">
        <v>166</v>
      </c>
      <c r="B32" s="4" t="s">
        <v>40</v>
      </c>
      <c r="C32" s="5" t="n">
        <v>-805</v>
      </c>
    </row>
    <row r="33" spans="1:3">
      <c r="A33" s="4" t="s">
        <v>167</v>
      </c>
      <c r="B33" s="5" t="n">
        <v>-472</v>
      </c>
      <c r="C33" s="4" t="s">
        <v>40</v>
      </c>
    </row>
    <row r="34" spans="1:3">
      <c r="A34" s="4" t="s">
        <v>168</v>
      </c>
      <c r="B34" s="5" t="n">
        <v>-6108</v>
      </c>
      <c r="C34" s="5" t="n">
        <v>-8749</v>
      </c>
    </row>
    <row r="35" spans="1:3">
      <c r="A35" s="4" t="s">
        <v>169</v>
      </c>
      <c r="B35" s="4" t="s">
        <v>40</v>
      </c>
      <c r="C35" s="5" t="n">
        <v>27000</v>
      </c>
    </row>
    <row r="36" spans="1:3">
      <c r="A36" s="4" t="s">
        <v>170</v>
      </c>
      <c r="B36" s="5" t="n">
        <v>-11098</v>
      </c>
      <c r="C36" s="5" t="n">
        <v>-30068</v>
      </c>
    </row>
    <row r="37" spans="1:3">
      <c r="A37" s="4" t="s">
        <v>171</v>
      </c>
      <c r="B37" s="5" t="n">
        <v>-17678</v>
      </c>
      <c r="C37" s="5" t="n">
        <v>-12622</v>
      </c>
    </row>
    <row r="38" spans="1:3">
      <c r="A38" s="4" t="s">
        <v>172</v>
      </c>
      <c r="B38" s="5" t="n">
        <v>49927</v>
      </c>
      <c r="C38" s="5" t="n">
        <v>122634</v>
      </c>
    </row>
    <row r="39" spans="1:3">
      <c r="A39" s="4" t="s">
        <v>173</v>
      </c>
      <c r="B39" s="5" t="n">
        <v>141822</v>
      </c>
      <c r="C39" s="5" t="n">
        <v>19188</v>
      </c>
    </row>
    <row r="40" spans="1:3">
      <c r="A40" s="4" t="s">
        <v>174</v>
      </c>
      <c r="B40" s="5" t="n">
        <v>191749</v>
      </c>
      <c r="C40" s="5" t="n">
        <v>141822</v>
      </c>
    </row>
    <row r="41" spans="1:3">
      <c r="A41" s="3" t="s">
        <v>175</v>
      </c>
    </row>
    <row r="42" spans="1:3">
      <c r="A42" s="4" t="s">
        <v>176</v>
      </c>
      <c r="B42" s="5" t="n">
        <v>976</v>
      </c>
      <c r="C42" s="5" t="n">
        <v>10609</v>
      </c>
    </row>
    <row r="43" spans="1:3">
      <c r="A43" s="4" t="s">
        <v>177</v>
      </c>
      <c r="B43" s="4" t="s">
        <v>40</v>
      </c>
      <c r="C43" s="4" t="s">
        <v>40</v>
      </c>
    </row>
    <row r="44" spans="1:3">
      <c r="A44" s="3" t="s">
        <v>178</v>
      </c>
    </row>
    <row r="45" spans="1:3">
      <c r="A45" s="4" t="s">
        <v>117</v>
      </c>
      <c r="B45" s="4" t="s">
        <v>40</v>
      </c>
      <c r="C45" s="5" t="n">
        <v>6280</v>
      </c>
    </row>
    <row r="46" spans="1:3">
      <c r="A46" s="4" t="s">
        <v>179</v>
      </c>
      <c r="B46" s="4" t="s">
        <v>40</v>
      </c>
      <c r="C46" s="5" t="n">
        <v>54000</v>
      </c>
    </row>
    <row r="47" spans="1:3">
      <c r="A47" s="4" t="s">
        <v>180</v>
      </c>
      <c r="B47" s="4" t="s">
        <v>40</v>
      </c>
      <c r="C47" s="5" t="n">
        <v>6280</v>
      </c>
    </row>
    <row r="48" spans="1:3">
      <c r="A48" s="4" t="s">
        <v>146</v>
      </c>
      <c r="B48" s="4" t="s">
        <v>40</v>
      </c>
      <c r="C48" s="5" t="n">
        <v>24740</v>
      </c>
    </row>
    <row r="49" spans="1:3">
      <c r="A49" s="4" t="s">
        <v>145</v>
      </c>
      <c r="B49" s="4" t="s">
        <v>40</v>
      </c>
      <c r="C49" s="5" t="n">
        <v>4531</v>
      </c>
    </row>
    <row r="50" spans="1:3">
      <c r="A50" s="4" t="s">
        <v>181</v>
      </c>
      <c r="B50" s="6" t="n">
        <v>88850</v>
      </c>
      <c r="C50" s="4" t="s">
        <v>4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570</v>
      </c>
      <c r="B1" s="2" t="s">
        <v>571</v>
      </c>
      <c r="C1" s="2" t="s">
        <v>549</v>
      </c>
      <c r="D1" s="2" t="s">
        <v>550</v>
      </c>
    </row>
    <row r="2" spans="1:4">
      <c r="A2" s="4" t="s">
        <v>572</v>
      </c>
      <c r="B2" s="5" t="n">
        <v>4587190</v>
      </c>
    </row>
    <row r="3" spans="1:4">
      <c r="A3" s="4" t="s">
        <v>573</v>
      </c>
      <c r="B3" s="6" t="n">
        <v>63303</v>
      </c>
    </row>
    <row r="4" spans="1:4">
      <c r="A4" s="4" t="s">
        <v>377</v>
      </c>
      <c r="C4" s="8" t="n">
        <v>0.0138</v>
      </c>
      <c r="D4" s="10" t="n">
        <v>0.0088850000000000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185</v>
      </c>
    </row>
    <row r="4" spans="1:2">
      <c r="A4" s="4" t="s">
        <v>37</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4:36:16Z</dcterms:created>
  <dcterms:modified xmlns:dcterms="http://purl.org/dc/terms/" xmlns:xsi="http://www.w3.org/2001/XMLSchema-instance" xsi:type="dcterms:W3CDTF">2017-04-17T14:36:16Z</dcterms:modified>
</cp:coreProperties>
</file>